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Stock Based Compensation" sheetId="12" state="visible" r:id="rId12"/>
    <sheet xmlns:r="http://schemas.openxmlformats.org/officeDocument/2006/relationships" name="Warrants" sheetId="13" state="visible" r:id="rId13"/>
    <sheet xmlns:r="http://schemas.openxmlformats.org/officeDocument/2006/relationships" name="Collaboration Revenue"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Tables)"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Stock Based Compensation (Table" sheetId="23" state="visible" r:id="rId23"/>
    <sheet xmlns:r="http://schemas.openxmlformats.org/officeDocument/2006/relationships" name="Warrants (Table)" sheetId="24" state="visible" r:id="rId24"/>
    <sheet xmlns:r="http://schemas.openxmlformats.org/officeDocument/2006/relationships" name="Leas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 Schedule of Fair V" sheetId="30" state="visible" r:id="rId30"/>
    <sheet xmlns:r="http://schemas.openxmlformats.org/officeDocument/2006/relationships" name="Fair Value Measurements - Addit" sheetId="31" state="visible" r:id="rId31"/>
    <sheet xmlns:r="http://schemas.openxmlformats.org/officeDocument/2006/relationships" name="Marketable Securities - Schedul" sheetId="32" state="visible" r:id="rId32"/>
    <sheet xmlns:r="http://schemas.openxmlformats.org/officeDocument/2006/relationships" name="Marketable Securities - Additio"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Stock Based Compensation - Sche" sheetId="36" state="visible" r:id="rId36"/>
    <sheet xmlns:r="http://schemas.openxmlformats.org/officeDocument/2006/relationships" name="Stock Based Compensation - Summ" sheetId="37" state="visible" r:id="rId37"/>
    <sheet xmlns:r="http://schemas.openxmlformats.org/officeDocument/2006/relationships" name="Stock Based Compensation - Addi" sheetId="38" state="visible" r:id="rId38"/>
    <sheet xmlns:r="http://schemas.openxmlformats.org/officeDocument/2006/relationships" name="Stock Based Compensation - Sc_2" sheetId="39" state="visible" r:id="rId39"/>
    <sheet xmlns:r="http://schemas.openxmlformats.org/officeDocument/2006/relationships" name="Stock Based Compensation - Sc_3" sheetId="40" state="visible" r:id="rId40"/>
    <sheet xmlns:r="http://schemas.openxmlformats.org/officeDocument/2006/relationships" name="Warrants - Additional Informati" sheetId="41" state="visible" r:id="rId41"/>
    <sheet xmlns:r="http://schemas.openxmlformats.org/officeDocument/2006/relationships" name="Warrants - Summary of Common St" sheetId="42" state="visible" r:id="rId42"/>
    <sheet xmlns:r="http://schemas.openxmlformats.org/officeDocument/2006/relationships" name="Collaboration Revenue - Additio" sheetId="43" state="visible" r:id="rId43"/>
    <sheet xmlns:r="http://schemas.openxmlformats.org/officeDocument/2006/relationships" name="Collaboration Revenue - Addit_2" sheetId="44" state="visible" r:id="rId44"/>
    <sheet xmlns:r="http://schemas.openxmlformats.org/officeDocument/2006/relationships" name="Commitments and Contingencies -" sheetId="45" state="visible" r:id="rId45"/>
    <sheet xmlns:r="http://schemas.openxmlformats.org/officeDocument/2006/relationships" name="Leases - Additional Information" sheetId="46" state="visible" r:id="rId46"/>
    <sheet xmlns:r="http://schemas.openxmlformats.org/officeDocument/2006/relationships" name="Leases - Schedule of Future Min" sheetId="47" state="visible" r:id="rId47"/>
    <sheet xmlns:r="http://schemas.openxmlformats.org/officeDocument/2006/relationships" name="Leases - Schedule of Other Info"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CUE</t>
        </is>
      </c>
    </row>
    <row r="10">
      <c r="A10" s="4" t="inlineStr">
        <is>
          <t>Entity Registrant Name</t>
        </is>
      </c>
      <c r="B10" s="4" t="inlineStr">
        <is>
          <t>Cue Biopharma, Inc.</t>
        </is>
      </c>
    </row>
    <row r="11">
      <c r="A11" s="4" t="inlineStr">
        <is>
          <t>Entity Central Index Key</t>
        </is>
      </c>
      <c r="B11" s="4" t="inlineStr">
        <is>
          <t>000164546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Interactive Data Current</t>
        </is>
      </c>
      <c r="B15" s="4" t="inlineStr">
        <is>
          <t>Yes</t>
        </is>
      </c>
    </row>
    <row r="16">
      <c r="A16" s="4" t="inlineStr">
        <is>
          <t>Document Transition Report</t>
        </is>
      </c>
      <c r="B16" s="4" t="inlineStr">
        <is>
          <t>false</t>
        </is>
      </c>
    </row>
    <row r="17">
      <c r="A17" s="4" t="inlineStr">
        <is>
          <t>Title of 12(b) Security</t>
        </is>
      </c>
      <c r="B17" s="4" t="inlineStr">
        <is>
          <t>Common Stock, par value $0.001 per share</t>
        </is>
      </c>
    </row>
    <row r="18">
      <c r="A18" s="4" t="inlineStr">
        <is>
          <t>Security Exchange Name</t>
        </is>
      </c>
      <c r="B18" s="4" t="inlineStr">
        <is>
          <t>NASDAQ</t>
        </is>
      </c>
    </row>
    <row r="19">
      <c r="A19" s="4" t="inlineStr">
        <is>
          <t>Entity Incorporation, State or Country Code</t>
        </is>
      </c>
      <c r="B19" s="4" t="inlineStr">
        <is>
          <t>DE</t>
        </is>
      </c>
    </row>
    <row r="20">
      <c r="A20" s="4" t="inlineStr">
        <is>
          <t>Document Quarterly Report</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Common Stock, Shares Outstanding</t>
        </is>
      </c>
      <c r="C23" s="5" t="n">
        <v>31760946</v>
      </c>
    </row>
    <row r="24">
      <c r="A24" s="4" t="inlineStr">
        <is>
          <t>Entity Current Reporting Status</t>
        </is>
      </c>
      <c r="B24" s="4" t="inlineStr">
        <is>
          <t>Yes</t>
        </is>
      </c>
    </row>
    <row r="25">
      <c r="A25" s="4" t="inlineStr">
        <is>
          <t>Entity Shell Company</t>
        </is>
      </c>
      <c r="B25" s="4" t="inlineStr">
        <is>
          <t>false</t>
        </is>
      </c>
    </row>
    <row r="26">
      <c r="A26" s="4" t="inlineStr">
        <is>
          <t>Entity File Number</t>
        </is>
      </c>
      <c r="B26" s="4" t="inlineStr">
        <is>
          <t>001-38327</t>
        </is>
      </c>
    </row>
    <row r="27">
      <c r="A27" s="4" t="inlineStr">
        <is>
          <t>Entity Tax Identification Number</t>
        </is>
      </c>
      <c r="B27" s="4" t="inlineStr">
        <is>
          <t>47-3324577</t>
        </is>
      </c>
    </row>
    <row r="28">
      <c r="A28" s="4" t="inlineStr">
        <is>
          <t>Entity Address, Address Line One</t>
        </is>
      </c>
      <c r="B28" s="4" t="inlineStr">
        <is>
          <t>21 Erie Street</t>
        </is>
      </c>
    </row>
    <row r="29">
      <c r="A29" s="4" t="inlineStr">
        <is>
          <t>Entity Address, City or Town</t>
        </is>
      </c>
      <c r="B29" s="4" t="inlineStr">
        <is>
          <t>Cambridge</t>
        </is>
      </c>
    </row>
    <row r="30">
      <c r="A30" s="4" t="inlineStr">
        <is>
          <t>Entity Address State or Province</t>
        </is>
      </c>
      <c r="B30" s="4" t="inlineStr">
        <is>
          <t>MA</t>
        </is>
      </c>
    </row>
    <row r="31">
      <c r="A31" s="4" t="inlineStr">
        <is>
          <t>Entity Address, Postal Zip Code</t>
        </is>
      </c>
      <c r="B31" s="4" t="inlineStr">
        <is>
          <t>02139</t>
        </is>
      </c>
    </row>
    <row r="32">
      <c r="A32" s="4" t="inlineStr">
        <is>
          <t>City Area Code</t>
        </is>
      </c>
      <c r="B32" s="4" t="inlineStr">
        <is>
          <t>617</t>
        </is>
      </c>
    </row>
    <row r="33">
      <c r="A33" s="4" t="inlineStr">
        <is>
          <t>Local Phone Number</t>
        </is>
      </c>
      <c r="B33" s="4" t="inlineStr">
        <is>
          <t>949-2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 xml:space="preserve">4.
Marketable Securities As of December 31, 2020, the fair value of available-for-sale marketable securities by type of security was as follows:
December 31, 2020
(In thousands)
Amortized Cost
Gross Unrealized Gains
Gross Unrealized Losses
Fair Value
U.S. Treasury Securities
$
9,995
$
7
$
—
$
10,003
$
9,995
$
7
$
—
$
10,003
At September 30, 2021, the Company had redeemed its entire investment in marketable securities. At December 31, 2020, marketable securities consisted of approximately $10,003,000 of investments that mature within twelve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5 .
Property and equipment as of September 30, 2021 and December 31, 2020 consisted of the following:
September 30, 2021
December 31, 2020
(in thousands)
Laboratory equipment
$
5,203
$
4,148
Furniture and fixtures
93
93
Computer equipment
256
268
Leasehold improvements
7
—
Construction in progress
—
405
5,559
4,915
Less accumulated depreciation
(3,220
)
(2,807
)
Net property and equipment
$
2,339
$
2,108
Depreciation expense for the three months ended September 30, 2021 and 2020 was approximately $232,000 and $199,000, respectively. Depreciation expense for the nine months ended September 30, 2021 and 2020 was approximately $682,000 and $596,000, respectively. Depreciation expense for the nine months ended September 30, 2021 excludes trademark amortization expense of approximately $9,000, and amortization of capitalized license expenses of approximately $257,000. Depreciation for the nine months ended September 30, 2020 excludes trademark amortization expense of approximately $9,000, and amortization of capitalized license expenses of approximately $199,000. During the nine months ended September 30, 2021, the Company sold fully depreciated lab equipment with an acquisition cost of $269,000, and the Company recorded a gain on the sale of fixed assets of $21,000, which is presented in other income on the consolidated statement of operations and other comprehensive los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6 .
Stock Option Valuation For stock options requiring an assessment of value during the nine months ended September 30, 2021 and 2020, the fair value of each stock option award was estimated using the Black-Scholes option-pricing model utilizing the following assumptions:
September 30, 2021
Risk-free interest rate
0.61% - 1.31%
Expected dividend yield
0%
Expected volatility
97.8% - 100.9%
Expected life
5.50 to 6.25 years
September 30, 2020
Risk-free interest rate
0.38% - 1.78%
Expected dividend yield
0%
Expected volatility
93.4% - 99.6%
Expected life
5.50 to 6.25 years A summary of stock option activity for the nine months ended September 30, 2021 is as follows:
Number of Shares
Weighted Average Exercise Price
Weighted Average Remaining Contractual Life (in Years)
Stock options outstanding at December 31, 2020
5,030,899
$
9.10
5.51
Granted
1,026,000
14.41
Exercised
(307,105
)
6.71
Cancelled
(216,137
)
13.84
Stock options outstanding at September 30, 2021
5,533,657
10.03
5.55
Stock options exercisable at September 30, 2021
3,477,224
$
8.20
3.99
The Company recognized approximately $7,428,000 in stock-based compensation expense during the nine months ended September 30, 2021, related to stock options activity. As of September 30, 2021, total unrecognized stock-based compensation expense was approximately $18,124,000, which is expected to be recognized as an operating expense in the Company’s consolidated statement of operations and other comprehensive loss over the weighted average remaining period of 2.4 years. During the three months ended September 30, 2021, the Company granted 35,000 shares of stock options. During the nine months ended September 30, 2021, the Company granted stock options to purchase 1,026,000 shares of common stock with a weighted average grant date fair value of $14.41 per share. During the three and nine months ended September 30, 2020, the Company granted stock options to purchase 235,000 shares of common stock with a weighted average grant date fair value of $15.51 per share and stock options to purchase 964,300 shares of common stock with a weighted average grant date fair value of $13.63 per share, respectively. The intrinsic value of exercisable but unexercised in-the-money stock options at September 30, 2021 was approximately $23,179,000, based on a weighted average grant date fair value of $14.57 per share on September 30, 2021. Restricted Stock Units On October 3, 2019, the Company granted 100,000 restricted stock units (“RSUs”) with time-based vesting conditions to an executive officer having an average grant date fair value of $7.53 per share. The RSUs vest in three equal installments beginning on the grant date, and annually on each anniversary of the grant date thereafter, subject to the recipient’s continued service on each applicable vesting date. Compensation expense is recognized on a straight-line basis. On February 5, 2020, the Company granted 150,000 RSUs with time-based vesting conditions to an executive officer. One-half of the RSUs vested on September 30, 2021, and the balance vests on March 31, 2022, subject to the recipient’s continued service on each applicable vesting date. On March 31, 2020, the Company granted 50,000 RSUs with time-based vesting conditions to an executive officer. The RSUs vest in three equal installments beginning on the grant date, and annually on each anniversary of the grant date thereafter, subject to the recipient’s continued service on each applicable vesting date. Compensation expense is recognized on a straight-line basis. On August 21, 2020, the Company granted 20,000 RSUs with time-based vesting conditions to an executive officer. The RSUs vest in three equal installments beginning on the grant date, and annually on each anniversary of the grant date thereafter, subject to the recipient’s continued service on each applicable vesting date. Compensation expense is recognized on a straight-line basis. The following table summarizes the RSU activity under the Company’s 2016 Omnibus Incentive Plan for the nine months ended September 30, 2021:
Restricted Stock Units
Number of Shares
Weighted Average Grant Date Fair Value Per Share
Nonvested balance at December 31, 2020
230,002
$
16.66
Vested/Released
(98,333
)
$
18.21
Nonvested balance at September 30, 2021
131,669
$
15.51
The Company recognized approximately $1,113,000 in stock-based compensation during the nine months ended September 30, 2021 related to RSU activity. As of September 30, 2021, total unrecognized stock-based compensation was approximately $1,660,000, which is expected to be recognized as an operating expense in the Company’s consolidated statement of operations and other comprehensive loss with a weighted average remaining period of less than Stock-based Compensation Stock-based compensation expense for the three and nine months ended September 30, 2021 and 2020 was included in the Company’s consolidated statement of operations and other comprehensive loss as follows:
Three Months Ended September 30,
Nine Months Ended September 30,
(in thousands)
2021
2020
2021
2020
General and administrative
$
1,199
$
1,050
$
3,662
$
3,060
Research and development
2,053
1,450
$
4,879
5,139
Total
$
3,252
$
2,500
$
8,541
$
8,1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7 .
Warrants The Company had two tranches of common stock warrants outstanding at September 30, 2021. The first tranche was exercisable for an aggregate of 370,370 shares of common stock and was issued on June 15, 2015 with an exercise price of $2.70 per share. These warrants were issued with a 7-year term and expire on June 15, 2022. The second tranche was exercisable for an aggregate of 882,071 shares of common stock and was issued on December 27, 2017 with an exercise price of $9.38 per share. These warrants were issued with a 5-year term and expire on December 26, 2022. The intrinsic value of exercisable but unexercised in-the-money common stock warrants at September 30, 2021 was approximately $4,844,000 based on a fair value of $14.57 per share on September 30, 2021. Each tranche of warrants was evaluated under ASC 480, Distinguishing Liabilities from Equity, and ASC 815, Derivatives and Hedging , and the Company determined that equity classification was appropriate. The following table shows common stock warrants outstanding as of September 30, 2021:
Warrant Issued June 15, 2015- Tranche 1
Warrant Issued December 27, 2017- Tranche 2
Total
Shares remaining to be issued as of December 31, 2020
72,611
789,358
861,969
Issued via cashless exercises
(8,048
)
—
(8,048
)
Withheld as payment to cover issued shares
(1,952
)
—
(1,952
)
Shares remaining to be issued as of September 30, 2021
62,611
789,358
851,9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9 Months Ended</t>
        </is>
      </c>
    </row>
    <row r="2">
      <c r="B2" s="2" t="inlineStr">
        <is>
          <t>Sep. 30, 2021</t>
        </is>
      </c>
    </row>
    <row r="3">
      <c r="A3" s="3" t="inlineStr">
        <is>
          <t>Revenue From Contract With Customer [Abstract]</t>
        </is>
      </c>
    </row>
    <row r="4">
      <c r="A4" s="4" t="inlineStr">
        <is>
          <t>Collaboration Revenue</t>
        </is>
      </c>
      <c r="B4" s="4" t="inlineStr">
        <is>
          <t xml:space="preserve">8 .
Collaboration Revenue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e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measures progress toward satisfaction of the performance obligation over time as effort is expended. Collaboration Agreement with Merck On November 14, 2017, the Company entered into a collaboration agreement (the “Merck Collaboration Agreement”) with Merck Sharp &amp; Dohme Corp. (“Merck”) for a partnership to research and develop certain of the Company’s proprietary biologics that target certain autoimmune disease indications (the “Initial Indications”). The Company views the Merck Collaboration Agreement as a component of its development strategy since it will allow the Company to advance its autoimmune programs in partnership with a world class pharmaceutical company, while also continuing its focus on its more advanced cancer programs. The research program outlined in the Merck Collaboration Agreement entails (1) the Company’s research, discovery and development of certain Immuno-STAT TM In exchange for the licenses and other rights granted to Merck under the Merck Collaboration Agreement, Merck paid to the Company a $2.5 million nonrefundable up-front payment. Additionally, the Company may be eligible to receive funding in developmental milestone payments, as well as tiered royalties, if all research, development, regulatory and commercial milestones agreed upon by both parties are successfully achieved. Excluding the up-front payment described above, the Company is eligible to earn up to $101.0 million for the achievement of certain research and development milestones, $120.0 million for the achievement of certain regulatory milestones and $150.0 million for the achievement of certain commercial milestones, in addition to tiered royalties on sales, if all pre-specified milestones associated with multiple products across the primary disease indication areas are achieved. The Merck Collaboration Agreement requires the Company to use the first $2.5 million of milestone payments it receives under the agreement to fund contract research. The amount of the royalty payments is a percentage of product sales ranging in the single digits based on the amount of such sales. As it relates to the Merck Collaboration Agreement, the Company recognized the up-front payment associated with its one open contract as a contract liability upon receipt of payment as it requires deferral of revenue recognition to a future period until the Company performs its obligations under the arrangement. Amounts expected to be recognized as revenue within the twelve months following the balance sheet date are classified in current liabilities. Amounts not expected to be recognized as revenue within the twelve months following the balance sheet date are classified as contract liabilities, net of current portion. The Company determined that there was one performance obligation, consisting of the license and research development services. Thus, the transaction price of $2.5 million was allocated to the single performance obligation. Aside from the $2.8 million in milestone payments earned to date, t he Company does not believe that any variable consideration should be included in the transaction price at September 30, 2021. The Company’s assessment ensured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three months ended September 30, 2021 and 2020, the Company recorded approximately $293,000 and $51,000, respectively, in collaboration revenue related to the Merck Collaboration Agreement. For the nine months ended September 30, 2021 and 2020, the Company recorded approximately $1,762,000 and $174,000, respectively, in collaboration revenue related to the Merck Collaboration Agreement. As of September 30, 2021, the Company recorded a short-term research and development liability on its balance sheet of approximately $328,000. As of December 31, 2020, the Company recorded a short-term research and development liability on its balance sheet of approximately $607,000. Collaboration Agreement with LG Chem Life Sciences On November 6, 2018, the Company entered into a collaboration agreement (the “LG Chem Collaboration Agreement”) with LG Chem Life Sciences (“LG Chem”) related to the development of the Company’s Immuno-STATs focused in the field of oncology. Pursuant to the LG Chem Collaboration Agreement, the Company granted LG Chem an exclusive license to develop, manufacture and commercialize the Company’s lead product, CUE-101, as well as Immuno-STATs that target T cells against two additional cancer antigens, in certain Asian countries (collectively, the “LG Chem Territory”). On April 30, 2021, LG Chem’s option pursuant to the Global License and Collaboration Agreement, as amended on November 5, 2020, expired, and accordingly the Company no longer has any material obligations under the Global License and Collaboration Agreement. In June 2021, after ongoing discussions regarding the selection of the second of the two additional cancer antigens , LG Chem and the Company agreed to let the selection period expire without a second antigen being selected . The Company retains rights to develop and commercialize all assets included in the LG Chem Collaboration A greement in the United States and in global markets outside of the LG Chem Territory . In exchange for the licenses and other rights granted to LG Chem under the LG Chem Collaboration Agreement, LG Chem made a $ 5.0 million equity investment in common stock of the Company and a $ 5.0 million nonrefundable up - front cash payment. The Company is also eligible to receive up to an additional $ million in research, development, regulatory and sales milestones. In addition, the LG Chem Collaboration Agreement also provides that LG Chem will pay the Company tiered single-digit percentage royalties on net sales of commercialized product candidates in the LG Chem Territory. On May 16, 2019, LG Chem paid the Company a $2.5 million milestone payment for the U.S. Food and Drug Administration’s (“FDA”) acceptance of the investigational new drug application (“IND”) for the Company’s lead drug candidate, CUE-101, pursuant to the LG Chem Collaboration Agreement. The $2.5 million milestone payment was recorded as a contract liability upon receipt of payment as it requires deferral of revenue recognition to a future period until the Company performs its obligations under the arrangement. Of the $2.5 million milestone payment, approximately $412,500 was recognized as tax withholding, shown as income tax expense on the consolidated statement of operations and other comprehensive loss. On December 7, 2020, the Company earned a $1.25 million milestone payment on the selection of a pre-clinical candidate pursuant to the LG Chem Collaboration Agreement. The $1.25 million milestone payment was recorded as a contract liability upon receipt. Revenue related to this milestone payment will be recognized by the Company pursuant to the Company’s revenue recognition policy in relation to the performance of its obligations related to the development of this pre-clinical candidate. Of the $1.25 million milestone payment, approximately $206,250 was withheld as payment of foreign tax withholding and shown as income tax expense on the consolidated statement of operations and other comprehensive loss. Aside from the $3.75 million in milestone payments under the LG Chem Collaboration Agreement and payments received in accordance with the research and development cost sharing provisions of the collaboration agreement, the Company does not believe that any variable consideration should be included in the transaction price as of September 30, 2021. The Company’s assessment ensured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three months ended September 30, 2021 and 2020, the Company recognized revenue of approximately $2,102,000 and approximately $653,000, respectively, related to the LG Chem Collaboration Agreement. For the nine months ended September 30, 2021 and 2020, the Company recognized revenue of approximately $4,925,000 and approximately $2,455,000, respectively, related to the LG Chem Collaboration Agreement. As of September 30, 2021, the Company recorded short-term research and development liabilities on its balance sheet of approximately $4,935,000. As of December 31, 2020, the Company recorded short- and long-term research and development liabilities on its balance sheet of approximately $6,074,000 and $1,938,000, respectively. Capitalization of Contract Costs The Company considered the capitalization of contract costs under the guidance in ASC 340-40, Other Assets and Deferred Costs: Contracts with Customers in capitalized license expenses related to the milestone payment received in June 2019, and approximately $157,000 in capitalized license expenses related to the milestone payment received in December 2020 capitalized elated to the LG Chem Collaboration Agreement. As of December 31, 2020, $416,900 was included in prepaid expenses and other short-term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
Einstein License Agreement In 2015, the Company entered into the Einstein License Agreement with Einstein for certain patent rights relating to the Company’s core technology platform for the engineering of biologics to control T cell activity, precision, immune-modulatory drug candidates, and two supporting technologies that enable the discovery of costimulatory signaling molecules (ligands) and T cell targeting peptides. On July 31, 2017, the Company entered into an amended and restated license agreement which modified certain obligations of the parties under the Einstein License Agreement. For each of the three and nine months ended September 30, 2021, the Company incurred approximately The Company’s remaining commitments with respect to the Einstein License Agreement are based on the attainment of future milestones. The aggregate amount of milestone payments to be made under the Einstein License Agreement equals up to $1.85 million for each product, process or service that use the patents covered by the Einstein License Agreement, including certain technology received from Einstein relating thereto (“Licensed Products”), and up to $1.85 million for each new indication of a Licensed Product. Additionally, the aggregate amount of one-time milestone payments based on cumulative sales of all Licensed Products equals up to $5.75 million. Collaboration Agreement with Merck See discussion of the Merck Collaboration Agreement in Note 8. Collaboration Agreement with LG Chem Life Sciences See discussion of the LG Chem Collaboration Agreement in Note 8. Contingencies The Company accrues for contingent liabilities to the extent that the liability is probable and estimable. There are no accruals for contingent liabilities in the Company’s consolidated financial statements. The Company may be subject to various legal proceedings from time to time as part of its business. As of September 30, 2021, the Company was not a party to any legal proceedings or threatened legal proceedings, the adverse outcome of which, individually or in the aggregate, would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 0 .
Leases The Company leases approximately 19,900 square feet of office space in Cambridge, Massachusetts under a lease that began in May 2018 The Company adopted ASC 842 as of January 1, 2019 using the effective date method, in which the Company did not restate prior periods. Upon adoption, the Company elected the package of practical expedients permitted under the transition guidance within ASC 842, which among other things, allowed it to carry forward the historical lease classification. The Company does not allocate consideration in its leases to lease and non-lease components and does not record leases on its balance sheets with terms of 12 months or less. The Company uses its estimated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adoption of ASC 842 on January 1, 2019 resulted in the recognition of approximately $9,692,000 of right-of-use asset and $9,347,000 of lease liabilities on the Company’s balance sheet. The adoption did not have a material net impact on the Company’s consolidated statements of operations and comprehensive loss or accumulated deficit. The Company will review the classification of newly entered leases as either an operating or a finance lease and recognize a related right-of-use asset and lease liability on its balance sheet upon commencement. On January 18, 2018, the Company entered into an operating lease agreement for its laboratory and office space in Cambridge, Massachusetts for the period from May 1, 2018 through April 30, 2021 (the “Laboratory and Office Lease”). The lease contains escalating payments during the lease period. Upon execution of this lease agreement, the Company prepaid three months of rent, two of which will be held in escrow and credited against future rent payments and the other of which was applied to the first month’s rent. The Company also prepaid seven and one-half months’ rent pursuant to an amendment to the lease agreement executed on June 18, 2018. These amounts were recorded to deposits and prepaid expenses, respectively, at December 31, 2018. On June 18, 2018, the Company entered into an amendment to the Laboratory and Office Lease that provided the Company with a reduction in rental fees for its office and laboratory space in exchange for prepayment of a portion of the fees. This amendment was effective beginning on May 15, 2018. The monthly rent payment due under the Laboratory and Office Lease, as amended, was $330,550 until April 2021 and increased to $375,174 for the remainder of the term. On September 20, 2018, the Company entered into an operating lease for additional laboratory space at 21 Erie Street, Cambridge, Massachusetts for the period from October 15, 2018 through April 14, 2021 (the “Additional Laboratory Lease”). The lease contains escalating payments during the lease period. The monthly rental rate under the s $72,600 for the first 12 months and $78,600 for the remainder of the term. Upon execution of this lease agreement, the Company prepaid 12 months’ rent pursuant to the lease agreement executed on September 20, 2018. On September 19, 2019, the Company entered into a second amendment to the Additional Laboratory Lease Additional Laboratory Lease On June 24, 2020, the Company entered into a second amendment to the Laboratory and Office Lease. Pursuant to the amendment (1) the term of the lease was extended to June 14, 2022 and (2) the monthly rental rate for the last 14 months of the lease term was increased to $375,174. The Company determined that the amendment should be accounted for as a lease modification applicable under ASC 842, not as a separate contract, with an effective date of lease modification of May 14, 2020. Company recorded an adjustment to the right-of-use asset and lease liability in the amount of approximately $4,826,000. On July 20, 2020, the Company entered into a third amendment to the Additional Laboratory Lease The Company determined that the amendment should be accounted for as a lease modification applicable under ASC 842, not as a separate contract, with an effective date of lease modification of August 4, 2020, when the agreement was fully executed. Company recorded an adjustment to the right-of-use asset and lease liability in the amount of approximately $813,000. At September 30, 2021, the Company recorded approximately $3,369,000 to operating lease right-of-use asset, and approximately $3,633,000 to the short-term operating lease liability. At September 30, 2021, the remaining lease term was 1 year for both leases. At December 31, 2020, the Company recorded approximately $6,774,000 to operating lease right-of-use asset, and approximately $4,777,000 and $2,369,000 to short- and long-term operating lease liability, respectively. At December 31, 2020, the remaining lease term was 1.46 years for both leases. As of September 30, 2021 and December 31, 2020, a security deposit of approximately $177,000 is included in deposits on the Company’s consolidated balance sheet. Future minimum lease payments under these leases at September 30, 2021 are as follows:
Year
(in thousands)
2021
1,312
2022
2,408
Total lease payment
$
3,720
Less: present value discount
(87
)
Total
$
3,633
Total rent expense of approximately $1,223,000 and $1,212,000 was included in the consolidated statement of operations and other comprehensive loss for the three months ended September 30, 2021 and 2020, respectively, and $3,668,000 and $3,372,000 for the nine months ended September 30, 2021 and 2020, respectively.
Other information (in thousands)
Three Months Ended September 30, 2021
Nine Months Ended September 30, 2021
Cash paid for amounts included in the measurement of lease liabilities:
Operating cash flows from operating leases
$
1,285
$
3,744
Operating lease cost
$
1,225
$
3,670
Weighted average discount rate
6.0%
6.0%
Weighted average remaining lease term
0.71 year
0.71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1. Subsequent Events In October 2021, the Company entered into an open market sale agreement (the “October 2021 ATM Agreement”) with Jefferies LLC, as agent, to sell shares of the Company’s common stock for aggregate gross proceeds of up to $80 million, from time to time, through an ATM equity offering program. The October 2021 ATM Agreement will terminate upon the earliest of (a) the sale of $80 million of shares of the Company’s common stock pursuant to the October 2021 ATM Agreement or (b) the termination of the October 2021 ATM Agreement by the Company or Jefferies, LLC. The June 2020 ATM Agreement with Stifel was terminated prior to entering into the October 2021 ATM Agreement with Jefferies. As of November 1, 2021, the Company sold an aggregate 108,500 shares of common stock under the October 2021 ATM Agreement for proceeds of approximately $1.4 million, net of commissions paid, but excluding transaction expenses. On October 22, 2021, the Company entered into a third amendment to the Laboratory and Office Lease. Pursuant to the amendment (1) the term of the lease was extended to March 14, 2024 and (2) the monthly rental rate for the last 21 months of the lease term was increased from $375,174 to $388,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as of September 30, 2021, and for the three and nine months ended September 30, 2021 and 2020,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Interim results for the three and nine months ended September 30, 2021 are not necessarily indicative of the results that may be expected for the fiscal year ending December 31, 2021, or any future periods.</t>
        </is>
      </c>
    </row>
    <row r="5">
      <c r="A5" s="4" t="inlineStr">
        <is>
          <t>Public Offerings</t>
        </is>
      </c>
      <c r="B5" s="4" t="inlineStr">
        <is>
          <t>Public Offerings In March 2020, the Company entered into an “at-the-market” (“ATM”) equity offering sales agreement (the “March 2020 ATM Agreement”) with Stifel Nicolaus &amp; Company, Inc. (“Stifel”) to sell shares of the Company’s common stock for aggregate gross proceeds of up to $35 million, from time to time, through an ATM equity offering program under which Stifel would act as sales agent. As of September 30, 2021, the Company sold 1,824,901 shares of common stock under the March 2020 ATM Agreement for proceeds of approximately $34.3 million, net of commissions paid, but excluding estimated transaction expenses. Due to the issuance and sale of all the shares of common stock available for sale, the March 2020 ATM Agreement terminated in accordance with its terms. In June 2020, the Company entered into an ATM equity offering sales agreement with Stifel (the “June 2020 ATM Agreement”) to sell shares of the Company’s common stock for aggregate gross proceeds of up to $40 million, from time to time, through an ATM equity offering program under which Stifel acts as sales agent. The June 2020 ATM Agreement will terminate upon the earliest of (a) the sale of $40 million of shares of the Company’s common stock pursuant to the June 2020 ATM Agreement or (b) the termination of the June 2020 ATM Agreement by the Company or Stifel. During the nine months ended September 30, 2021, the Company sold 907,700 shares of common stock under the June 2020 ATM Agreement for proceeds of approximately $10.4 million, net of commissions paid, but excluding transaction expenses. As of September 30, 2021, the Company sold an aggregate 2,099,700 shares of common stock under the June 2020 ATM Agreement for proceeds of approximately $32.7 million, net of commissions paid, but excluding transaction expenses.</t>
        </is>
      </c>
    </row>
    <row r="6">
      <c r="A6" s="4" t="inlineStr">
        <is>
          <t>Consolidation</t>
        </is>
      </c>
      <c r="B6" s="4" t="inlineStr">
        <is>
          <t>Consolidation Unless described otherwise, all references to the Company in the notes to the Company’s consolidated financial statements include Cue Biopharma Securities Corp. The Company has eliminated all intercompany transac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t>
        </is>
      </c>
    </row>
    <row r="8">
      <c r="A8" s="4" t="inlineStr">
        <is>
          <t>COVID 19 Pandemic</t>
        </is>
      </c>
      <c r="B8" s="4" t="inlineStr">
        <is>
          <t>COVID-19 Pandemic The COVID-19 pandemic has prompted governments and regulatory bodies throughout the world to issue “stay-at-home” or other similar orders, and enact restrictions on the performance of “non-essential” services, public gatherings and travel. The extent to which the COVID-19 pandemic impacts the Company’s business and financial results will depend on numerous evolving factors including, but not limited to: the magnitude and duration of the COVID-19 pandemic, the extent of its impact on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the COVID-19 pandemic as of September 30, 2021 and through the date of the filing of this Quarterly Report on Form 10-Q. The accounting matters assessed included, but were not limited to, estimates related to collaboration revenue, the accounting for potential liabilities and accrued expenses, the assumptions utilized in valuing stock-based compensation issued for services, the realization of deferred tax assets, and assessments of impairment related to long-lived assets and intangibles. The Company’s future assessment of the magnitude and duration of the COVID-19 pandemic, as well as other factors, could result in material impacts to the Company’s consolidated financial statements in future reporting periods. Despite the Company’s efforts, the ultimate impact of the COVID-19 pandemic depends on factors beyond the Company’s knowledge or control, including the duration and severity of the pandemic, as well as third-party actions taken to contain its spread and mitigate its public health effects. As a result, the Company is unable to estimate the extent to which the COVID-19 pandemic may negatively impact its financial results or liquidity in the future.</t>
        </is>
      </c>
    </row>
    <row r="9">
      <c r="A9" s="4" t="inlineStr">
        <is>
          <t>Cash Concentrations</t>
        </is>
      </c>
      <c r="B9" s="4" t="inlineStr">
        <is>
          <t xml:space="preserve">Cash Concentrations The Company maintains its cash balances with a financial institution in federally 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t>
        </is>
      </c>
    </row>
    <row r="10">
      <c r="A10" s="4" t="inlineStr">
        <is>
          <t>Cash and Cash Equivalents</t>
        </is>
      </c>
      <c r="B10" s="4" t="inlineStr">
        <is>
          <t>Cash and Cash Equivalents The Company considers all highly liquid investments with a maturity of three months or less at the date of purchase to be cash equivalents. The Company currently invests available cash in money market funds.</t>
        </is>
      </c>
    </row>
    <row r="11">
      <c r="A11" s="4" t="inlineStr">
        <is>
          <t>Marketable Securities</t>
        </is>
      </c>
      <c r="B11" s="4" t="inlineStr">
        <is>
          <t>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on the consolidated statement of operations and other comprehensive loss. Amortization and accretion of discounts and premiums is recorded in interest income. The Company has invested available cash in United States Treasury obligations.</t>
        </is>
      </c>
    </row>
    <row r="12">
      <c r="A12" s="4" t="inlineStr">
        <is>
          <t>Restricted Cash</t>
        </is>
      </c>
      <c r="B12" s="4" t="inlineStr">
        <is>
          <t>Restricted Cash The Company had $150,000 in restricted cash deposited with a commercial bank to collateralize a credit card as of September 30, 2021 and December 31, 2020.</t>
        </is>
      </c>
    </row>
    <row r="13">
      <c r="A13" s="4" t="inlineStr">
        <is>
          <t>Property and Equipment</t>
        </is>
      </c>
      <c r="B13" s="4" t="inlineStr">
        <is>
          <t xml:space="preserve">Property and Equipment Property and equipment is recorded at cost. Major improvements are capitalized, while maintenance and repairs are charged to expense as incurred. Gains and losses from dispositions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consolidated statements of operations and comprehensive loss, depending on how each category of property and equipment is utilized in the Company’s business activities. </t>
        </is>
      </c>
    </row>
    <row r="14">
      <c r="A14" s="4" t="inlineStr">
        <is>
          <t>Trademark</t>
        </is>
      </c>
      <c r="B14" s="4" t="inlineStr">
        <is>
          <t xml:space="preserve">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The Company evaluates the status of this intangible asset for amortization and impairment at each quarter end and year end reporting date. For each of the three and nine months ended September 30, 2021 and 2020, the Company recorded approximately $3,000 and $9,000 in amortization expense, respectively, on a straight-line basis. </t>
        </is>
      </c>
    </row>
    <row r="15">
      <c r="A15" s="4" t="inlineStr">
        <is>
          <t>Revenue Recognition</t>
        </is>
      </c>
      <c r="B15" s="4" t="inlineStr">
        <is>
          <t>Revenue Recognition The Company recognizes collaboration revenue under certain of the Company’s license and collaboration agreements that are within the scope of Accounting Standards Codification (“ASC”), Topic 606, Revenue from Contracts with Customers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which it evaluated and determined that the option to acquire additional goods and/or services was not a material right related to the LG Chem Collaboration Agreement (as defined in Note 8).</t>
        </is>
      </c>
    </row>
    <row r="16">
      <c r="A16" s="4" t="inlineStr">
        <is>
          <t>Research and Development Expenses</t>
        </is>
      </c>
      <c r="B16" s="4" t="inlineStr">
        <is>
          <t xml:space="preserve">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is>
      </c>
    </row>
    <row r="17">
      <c r="A17" s="4" t="inlineStr">
        <is>
          <t>Patent Expenses</t>
        </is>
      </c>
      <c r="B17" s="4" t="inlineStr">
        <is>
          <t xml:space="preserve">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expense as incurred. For the three and nine months ended September 30, 2021, patent expenses were $522,000 and $1,606,000, respectively. For the three and nine months ended September 30, 2020, patent expenses were $245,000 and $1,586,000, respectively. Patent expenses are included in general and administrative expenses in the Company’s consolidated statements of operations and comprehensive loss. </t>
        </is>
      </c>
    </row>
    <row r="18">
      <c r="A18" s="4" t="inlineStr">
        <is>
          <t>Licensing Fees and Costs</t>
        </is>
      </c>
      <c r="B18" s="4" t="inlineStr">
        <is>
          <t xml:space="preserve">Licensing Fees and Costs Licensing fees and costs consist primarily of costs relating to the acquisition of the Company’s license agreement (the “Einstein License Agreement”) with the Albert Einstein College of Medicine (“Einstein”), including related royalties, maintenance fees, milestone payments and product development costs. Licensing fees and costs are charged to research and development expense as incurred. </t>
        </is>
      </c>
    </row>
    <row r="19">
      <c r="A19" s="4" t="inlineStr">
        <is>
          <t>Long-Lived Assets</t>
        </is>
      </c>
      <c r="B19" s="4" t="inlineStr">
        <is>
          <t xml:space="preserve">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t>
        </is>
      </c>
    </row>
    <row r="20">
      <c r="A20" s="4" t="inlineStr">
        <is>
          <t>Leases</t>
        </is>
      </c>
      <c r="B20" s="4" t="inlineStr">
        <is>
          <t xml:space="preserve">Leases The Company adopted Accounting Standards Update (“ASU”) 2016-02, Leases Leases </t>
        </is>
      </c>
    </row>
    <row r="21">
      <c r="A21" s="4" t="inlineStr">
        <is>
          <t>Stock-Based Compensation</t>
        </is>
      </c>
      <c r="B21" s="4" t="inlineStr">
        <is>
          <t xml:space="preserve">Stock-Based Compensation The Company periodically issues stock-based awards to officers, directors, employees, Scientific and Clinical Advisory Board members, and outside consultants for services rendered. Such issuances vest and expire according to terms established at the issuance date. Stock-based payments to officers, directors, employees, Scientific and Clinical Advisory Board members and outside consultant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an established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consolidated statements of operations and comprehensive loss, depending on the type of services provided by the recipient of the equity award. </t>
        </is>
      </c>
    </row>
    <row r="22">
      <c r="A22" s="4" t="inlineStr">
        <is>
          <t>Comprehensive Income (Loss)</t>
        </is>
      </c>
      <c r="B22" s="4" t="inlineStr">
        <is>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all periods presented was unrealized gain or loss on available-for-sale securities.</t>
        </is>
      </c>
    </row>
    <row r="23">
      <c r="A23" s="4" t="inlineStr">
        <is>
          <t>Earnings (Loss) Per Share</t>
        </is>
      </c>
      <c r="B23" s="4" t="inlineStr">
        <is>
          <t>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September 30, 2021 and 2020, the Company excluded the outstanding securities summarized below, which entitle the holders thereof to acquire shares of common stock, from its calculation of earnings per share, as their effect would have been anti-dilutive.
September 30,
2021
2020
Common stock warrants
851,969
861,969
Common stock options
5,533,657
5,198,587
Nonvested restricted stock units
131,669
263,335
Total
6,517,295
6,323,891</t>
        </is>
      </c>
    </row>
    <row r="24">
      <c r="A24" s="4" t="inlineStr">
        <is>
          <t>Fair Value of Financial Instruments</t>
        </is>
      </c>
      <c r="B24"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 exchange-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60,005,000 in cash equivalents that was measured and recorded at fair value on the Company’s balance sheet as of September 30, 2021. The Company had approximately $72,943,000 in cash equivalents and $10,003,000 in short-term marketable securities that were measured and recorded at fair value on the Company’s balance sheet as of December 31, 2020. The carrying value of financial instruments (consisting of cash, a certificate of deposit, accounts payable, accrued compensation and accrued expenses) is considered to be representative of their respective fair values due to the short-term nature of those instruments.</t>
        </is>
      </c>
    </row>
    <row r="25">
      <c r="A25" s="4" t="inlineStr">
        <is>
          <t>Recent Accounting Pronouncements</t>
        </is>
      </c>
      <c r="B25" s="4" t="inlineStr">
        <is>
          <t>Recent Accounting Pronouncements In June 2016, the Financial Accounting Standards Board (the “FASB”) issued ASU No. 2016-13 , Financial Instruments-Credit Losses: Measurement of Credit Losses on Financial Instruments The new standard requires entities to measure all expected credit losses for financial assets held at the reporting date based on historical experience, current conditions and reasonable and supportable forecasts. annual reporting period for smaller reporting companies. T he Company is still evaluating the impact of ASU No. 2016-13 on the Company’s consolidated financial statements. In December 2019, the FASB issued ASU No. 2019-12, Income Taxes (Topic 740): Simplifying the Accounting for Income Taxes have a material impact on the Company’s financial position, results of operations or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Estimated Useful Lives of Assets</t>
        </is>
      </c>
      <c r="B4" s="4" t="inlineStr">
        <is>
          <t xml:space="preserve">Depreciation of property and equipment is provided using the straight-line method over the following estimated useful lives:
Laboratory equipment
5 years
Computer and office equipment
3 years
Furniture and fixtures
3-8 years </t>
        </is>
      </c>
    </row>
    <row r="5">
      <c r="A5" s="4" t="inlineStr">
        <is>
          <t>Schedule of Anti-dilutive Securities Excluded from Computation of Earnings Per Share</t>
        </is>
      </c>
      <c r="B5" s="4" t="inlineStr">
        <is>
          <t>At September 30, 2021 and 2020, the Company excluded the outstanding securities summarized below, which entitle the holders thereof to acquire shares of common stock, from its calculation of earnings per share, as their effect would have been anti-dilutive.
September 30,
2021
2020
Common stock warrants
851,969
861,969
Common stock options
5,533,657
5,198,587
Nonvested restricted stock units
131,669
263,335
Total
6,517,295
6,323,8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67633000</v>
      </c>
      <c r="C3" s="6" t="n">
        <v>74866000</v>
      </c>
    </row>
    <row r="4">
      <c r="A4" s="4" t="inlineStr">
        <is>
          <t>Marketable securities</t>
        </is>
      </c>
      <c r="C4" s="5" t="n">
        <v>10003000</v>
      </c>
    </row>
    <row r="5">
      <c r="A5" s="4" t="inlineStr">
        <is>
          <t>Accounts receivable</t>
        </is>
      </c>
      <c r="B5" s="5" t="n">
        <v>771000</v>
      </c>
      <c r="C5" s="5" t="n">
        <v>1417000</v>
      </c>
    </row>
    <row r="6">
      <c r="A6" s="4" t="inlineStr">
        <is>
          <t>Prepaid expenses and other current assets</t>
        </is>
      </c>
      <c r="B6" s="5" t="n">
        <v>1851000</v>
      </c>
      <c r="C6" s="5" t="n">
        <v>1241000</v>
      </c>
    </row>
    <row r="7">
      <c r="A7" s="4" t="inlineStr">
        <is>
          <t>Total current assets</t>
        </is>
      </c>
      <c r="B7" s="5" t="n">
        <v>70255000</v>
      </c>
      <c r="C7" s="5" t="n">
        <v>87527000</v>
      </c>
    </row>
    <row r="8">
      <c r="A8" s="4" t="inlineStr">
        <is>
          <t>Property and equipment, net</t>
        </is>
      </c>
      <c r="B8" s="5" t="n">
        <v>2339000</v>
      </c>
      <c r="C8" s="5" t="n">
        <v>2108000</v>
      </c>
    </row>
    <row r="9">
      <c r="A9" s="4" t="inlineStr">
        <is>
          <t>Operating lease right-of-use</t>
        </is>
      </c>
      <c r="B9" s="5" t="n">
        <v>3369000</v>
      </c>
      <c r="C9" s="5" t="n">
        <v>6774000</v>
      </c>
    </row>
    <row r="10">
      <c r="A10" s="4" t="inlineStr">
        <is>
          <t>Deposits</t>
        </is>
      </c>
      <c r="B10" s="5" t="n">
        <v>2619000</v>
      </c>
      <c r="C10" s="5" t="n">
        <v>2572000</v>
      </c>
    </row>
    <row r="11">
      <c r="A11" s="4" t="inlineStr">
        <is>
          <t>Restricted cash</t>
        </is>
      </c>
      <c r="B11" s="5" t="n">
        <v>150000</v>
      </c>
      <c r="C11" s="5" t="n">
        <v>150000</v>
      </c>
    </row>
    <row r="12">
      <c r="A12" s="4" t="inlineStr">
        <is>
          <t>Other long-term assets</t>
        </is>
      </c>
      <c r="B12" s="5" t="n">
        <v>143000</v>
      </c>
      <c r="C12" s="5" t="n">
        <v>402000</v>
      </c>
    </row>
    <row r="13">
      <c r="A13" s="4" t="inlineStr">
        <is>
          <t>Total assets</t>
        </is>
      </c>
      <c r="B13" s="5" t="n">
        <v>78875000</v>
      </c>
      <c r="C13" s="5" t="n">
        <v>99533000</v>
      </c>
    </row>
    <row r="14">
      <c r="A14" s="3" t="inlineStr">
        <is>
          <t>Current liabilities:</t>
        </is>
      </c>
    </row>
    <row r="15">
      <c r="A15" s="4" t="inlineStr">
        <is>
          <t>Accounts payable</t>
        </is>
      </c>
      <c r="B15" s="5" t="n">
        <v>2470000</v>
      </c>
      <c r="C15" s="5" t="n">
        <v>2070000</v>
      </c>
    </row>
    <row r="16">
      <c r="A16" s="4" t="inlineStr">
        <is>
          <t>Accrued expenses</t>
        </is>
      </c>
      <c r="B16" s="5" t="n">
        <v>3989000</v>
      </c>
      <c r="C16" s="5" t="n">
        <v>2787000</v>
      </c>
    </row>
    <row r="17">
      <c r="A17" s="4" t="inlineStr">
        <is>
          <t>Research and development contract liability, current portion</t>
        </is>
      </c>
      <c r="B17" s="5" t="n">
        <v>5263000</v>
      </c>
      <c r="C17" s="5" t="n">
        <v>6681000</v>
      </c>
    </row>
    <row r="18">
      <c r="A18" s="4" t="inlineStr">
        <is>
          <t>Operating lease liability, current portion</t>
        </is>
      </c>
      <c r="B18" s="5" t="n">
        <v>3633000</v>
      </c>
      <c r="C18" s="5" t="n">
        <v>4777000</v>
      </c>
    </row>
    <row r="19">
      <c r="A19" s="4" t="inlineStr">
        <is>
          <t>Total current liabilities</t>
        </is>
      </c>
      <c r="B19" s="5" t="n">
        <v>15355000</v>
      </c>
      <c r="C19" s="5" t="n">
        <v>16315000</v>
      </c>
    </row>
    <row r="20">
      <c r="A20" s="4" t="inlineStr">
        <is>
          <t>Research and development contract liability, net of current portion</t>
        </is>
      </c>
      <c r="C20" s="5" t="n">
        <v>1938000</v>
      </c>
    </row>
    <row r="21">
      <c r="A21" s="4" t="inlineStr">
        <is>
          <t>Operating lease liability, net of current portion</t>
        </is>
      </c>
      <c r="C21" s="5" t="n">
        <v>2369000</v>
      </c>
    </row>
    <row r="22">
      <c r="A22" s="4" t="inlineStr">
        <is>
          <t>Total liabilities</t>
        </is>
      </c>
      <c r="B22" s="5" t="n">
        <v>15355000</v>
      </c>
      <c r="C22" s="5" t="n">
        <v>20622000</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 $0.001 par value; 10,000,000 shares authorized and 0 shares issued and outstanding at September 30, 2021 and December 31, 2020</t>
        </is>
      </c>
      <c r="B25" s="4" t="inlineStr">
        <is>
          <t xml:space="preserve"> </t>
        </is>
      </c>
      <c r="C25" s="4" t="inlineStr">
        <is>
          <t xml:space="preserve"> </t>
        </is>
      </c>
    </row>
    <row r="26">
      <c r="A26" s="4" t="inlineStr">
        <is>
          <t>Common stock, $0.001 par value; 100,000,000 shares authorized; 31,361,995 and 30,351,366 shares issued and outstanding, at September 30, 2021 and December 31, 2020, respectively</t>
        </is>
      </c>
      <c r="B26" s="5" t="n">
        <v>32000</v>
      </c>
      <c r="C26" s="5" t="n">
        <v>30000</v>
      </c>
    </row>
    <row r="27">
      <c r="A27" s="4" t="inlineStr">
        <is>
          <t>Additional paid in capital</t>
        </is>
      </c>
      <c r="B27" s="5" t="n">
        <v>252550000</v>
      </c>
      <c r="C27" s="5" t="n">
        <v>232159000</v>
      </c>
    </row>
    <row r="28">
      <c r="A28" s="4" t="inlineStr">
        <is>
          <t>Accumulated other comprehensive income</t>
        </is>
      </c>
      <c r="C28" s="5" t="n">
        <v>7000</v>
      </c>
    </row>
    <row r="29">
      <c r="A29" s="4" t="inlineStr">
        <is>
          <t>Accumulated deficit</t>
        </is>
      </c>
      <c r="B29" s="5" t="n">
        <v>-189062000</v>
      </c>
      <c r="C29" s="5" t="n">
        <v>-153285000</v>
      </c>
    </row>
    <row r="30">
      <c r="A30" s="4" t="inlineStr">
        <is>
          <t>Total stockholders’ equity</t>
        </is>
      </c>
      <c r="B30" s="5" t="n">
        <v>63520000</v>
      </c>
      <c r="C30" s="5" t="n">
        <v>78911000</v>
      </c>
    </row>
    <row r="31">
      <c r="A31" s="4" t="inlineStr">
        <is>
          <t>Total liabilities and stockholders’ equity</t>
        </is>
      </c>
      <c r="B31" s="6" t="n">
        <v>78875000</v>
      </c>
      <c r="C31" s="6" t="n">
        <v>995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The following table presents information about the Company’s assets that are measured at fair value on a recurring basis as of September 30, 2021 and December 31, 2020, and indicate the level of the fair value hierarchy utilized to determine such fair value:
Fair Value Measurements as of September 30, 2021
(in thousands)
Level 1
Level 2
Level 3
Fair Value
Cash equivalents
$
60,005
$
—
$
—
$
60,005
Total
$
60,005
$
—
$
—
$
60,005
Fair Value Measurements as of December 31, 2020
(in thousands)
Level 1
Level 2
Level 3
Fair Value
Cash equivalents
$
72,943
$
—
$
—
$
72,943
Marketable securities
—
10,003
—
10,003
Total
$
72,943
$
10,003
$
—
$
82,9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chedule of Fair Value of Available-for-Sale Marketable Securities</t>
        </is>
      </c>
      <c r="B4" s="4" t="inlineStr">
        <is>
          <t>As of December 31, 2020, the fair value of available-for-sale marketable securities by type of security was as follows:
December 31, 2020
(In thousands)
Amortized Cost
Gross Unrealized Gains
Gross Unrealized Losses
Fair Value
U.S. Treasury Securities
$
9,995
$
7
$
—
$
10,003
$
9,995
$
7
$
—
$
10,0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Property and equipment as of September 30, 2021 and December 31, 2020 consisted of the following:
September 30, 2021
December 31, 2020
(in thousands)
Laboratory equipment
$
5,203
$
4,148
Furniture and fixtures
93
93
Computer equipment
256
268
Leasehold improvements
7
—
Construction in progress
—
405
5,559
4,915
Less accumulated depreciation
(3,220
)
(2,807
)
Net property and equipment
$
2,339
$
2,1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Based Compensation (Tables)</t>
        </is>
      </c>
      <c r="B1" s="2" t="inlineStr">
        <is>
          <t>9 Months Ended</t>
        </is>
      </c>
    </row>
    <row r="2">
      <c r="B2" s="2" t="inlineStr">
        <is>
          <t>Sep. 30, 2021</t>
        </is>
      </c>
    </row>
    <row r="3">
      <c r="A3" s="4" t="inlineStr">
        <is>
          <t>Schedule of Estimated Fair Value of Each Stock Option Award</t>
        </is>
      </c>
      <c r="B3" s="4" t="inlineStr">
        <is>
          <t>For stock options requiring an assessment of value during the nine months ended September 30, 2021 and 2020, the fair value of each stock option award was estimated using the Black-Scholes option-pricing model utilizing the following assumptions:
September 30, 2021
Risk-free interest rate
0.61% - 1.31%
Expected dividend yield
0%
Expected volatility
97.8% - 100.9%
Expected life
5.50 to 6.25 years
September 30, 2020
Risk-free interest rate
0.38% - 1.78%
Expected dividend yield
0%
Expected volatility
93.4% - 99.6%
Expected life
5.50 to 6.25 years</t>
        </is>
      </c>
    </row>
    <row r="4">
      <c r="A4" s="4" t="inlineStr">
        <is>
          <t>Summary of Stock Option Activity</t>
        </is>
      </c>
      <c r="B4" s="4" t="inlineStr">
        <is>
          <t>A summary of stock option activity for the nine months ended September 30, 2021 is as follows:
Number of Shares
Weighted Average Exercise Price
Weighted Average Remaining Contractual Life (in Years)
Stock options outstanding at December 31, 2020
5,030,899
$
9.10
5.51
Granted
1,026,000
14.41
Exercised
(307,105
)
6.71
Cancelled
(216,137
)
13.84
Stock options outstanding at September 30, 2021
5,533,657
10.03
5.55
Stock options exercisable at September 30, 2021
3,477,224
$
8.20
3.99</t>
        </is>
      </c>
    </row>
    <row r="5">
      <c r="A5" s="4" t="inlineStr">
        <is>
          <t>Schedule of Stock-Based Compensation Included in Statement of Operations</t>
        </is>
      </c>
      <c r="B5" s="4" t="inlineStr">
        <is>
          <t>Stock-based compensation expense for the three and nine months ended September 30, 2021 and 2020 was included in the Company’s consolidated statement of operations and other comprehensive loss as follows:
Three Months Ended September 30,
Nine Months Ended September 30,
(in thousands)
2021
2020
2021
2020
General and administrative
$
1,199
$
1,050
$
3,662
$
3,060
Research and development
2,053
1,450
$
4,879
5,139
Total
$
3,252
$
2,500
$
8,541
$
8,199</t>
        </is>
      </c>
    </row>
    <row r="6">
      <c r="A6" s="4" t="inlineStr">
        <is>
          <t>2016 Omnibus Incentive Plan</t>
        </is>
      </c>
    </row>
    <row r="7">
      <c r="A7" s="4" t="inlineStr">
        <is>
          <t>Schedule of Nonvested Restricted Stock Units Activity</t>
        </is>
      </c>
      <c r="B7" s="4" t="inlineStr">
        <is>
          <t>The following table summarizes the RSU activity under the Company’s 2016 Omnibus Incentive Plan for the nine months ended September 30, 2021:
Restricted Stock Units
Number of Shares
Weighted Average Grant Date Fair Value Per Share
Nonvested balance at December 31, 2020
230,002
$
16.66
Vested/Released
(98,333
)
$
18.21
Nonvested balance at September 30, 2021
131,669
$
15.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t>
        </is>
      </c>
      <c r="B1" s="2" t="inlineStr">
        <is>
          <t>9 Months Ended</t>
        </is>
      </c>
    </row>
    <row r="2">
      <c r="B2" s="2" t="inlineStr">
        <is>
          <t>Sep. 30, 2021</t>
        </is>
      </c>
    </row>
    <row r="3">
      <c r="A3" s="3" t="inlineStr">
        <is>
          <t>Warrants And Rights Note Disclosure [Abstract]</t>
        </is>
      </c>
    </row>
    <row r="4">
      <c r="A4" s="4" t="inlineStr">
        <is>
          <t>Summary of Common Stock Warrant Activity</t>
        </is>
      </c>
      <c r="B4" s="4" t="inlineStr">
        <is>
          <t>The following table shows common stock warrants outstanding as of September 30, 2021:
Warrant Issued June 15, 2015- Tranche 1
Warrant Issued December 27, 2017- Tranche 2
Total
Shares remaining to be issued as of December 31, 2020
72,611
789,358
861,969
Issued via cashless exercises
(8,048
)
—
(8,048
)
Withheld as payment to cover issued shares
(1,952
)
—
(1,952
)
Shares remaining to be issued as of September 30, 2021
62,611
789,358
851,9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Payments for Operating Lease</t>
        </is>
      </c>
      <c r="B4" s="4" t="inlineStr">
        <is>
          <t>Future minimum lease payments under these leases at September 30, 2021 are as follows:
Year
(in thousands)
2021
1,312
2022
2,408
Total lease payment
$
3,720
Less: present value discount
(87
)
Total
$
3,633</t>
        </is>
      </c>
    </row>
    <row r="5">
      <c r="A5" s="4" t="inlineStr">
        <is>
          <t>Schedule of Other Information of Operating Leases</t>
        </is>
      </c>
      <c r="B5" s="4" t="inlineStr">
        <is>
          <t>Other information (in thousands)
Three Months Ended September 30, 2021
Nine Months Ended September 30, 2021
Cash paid for amounts included in the measurement of lease liabilities:
Operating cash flows from operating leases
$
1,285
$
3,744
Operating lease cost
$
1,225
$
3,670
Weighted average discount rate
6.0%
6.0%
Weighted average remaining lease term
0.71 year
0.7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dditional Information (Details) - USD ($)</t>
        </is>
      </c>
      <c r="B1" s="2" t="inlineStr">
        <is>
          <t>9 Months Ended</t>
        </is>
      </c>
    </row>
    <row r="2">
      <c r="B2" s="2" t="inlineStr">
        <is>
          <t>Sep. 30, 2021</t>
        </is>
      </c>
      <c r="C2" s="2" t="inlineStr">
        <is>
          <t>Dec. 31, 2020</t>
        </is>
      </c>
    </row>
    <row r="3">
      <c r="A3" s="3" t="inlineStr">
        <is>
          <t>Organization Consolidation And Presentation Of Financial Statements [Abstract]</t>
        </is>
      </c>
    </row>
    <row r="4">
      <c r="A4" s="4" t="inlineStr">
        <is>
          <t>Date of incorporation</t>
        </is>
      </c>
      <c r="B4" s="4" t="inlineStr">
        <is>
          <t>Dec. 31,
		2014</t>
        </is>
      </c>
    </row>
    <row r="5">
      <c r="A5" s="4" t="inlineStr">
        <is>
          <t>Cash and cash equivalents</t>
        </is>
      </c>
      <c r="B5" s="6" t="n">
        <v>67633000</v>
      </c>
      <c r="C5" s="6" t="n">
        <v>74866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 [Line Items]</t>
        </is>
      </c>
    </row>
    <row r="4">
      <c r="A4" s="4" t="inlineStr">
        <is>
          <t>Cash equivalents</t>
        </is>
      </c>
      <c r="B4" s="6" t="n">
        <v>60005000</v>
      </c>
      <c r="D4" s="6" t="n">
        <v>60005000</v>
      </c>
      <c r="F4" s="6" t="n">
        <v>72943000</v>
      </c>
    </row>
    <row r="5">
      <c r="A5" s="4" t="inlineStr">
        <is>
          <t>Short term marketable securities</t>
        </is>
      </c>
      <c r="F5" s="5" t="n">
        <v>10003000</v>
      </c>
    </row>
    <row r="6">
      <c r="A6" s="4" t="inlineStr">
        <is>
          <t>General and Administrative Expense</t>
        </is>
      </c>
    </row>
    <row r="7">
      <c r="A7" s="3" t="inlineStr">
        <is>
          <t>Summary Of Significant Accounting Policies [Line Items]</t>
        </is>
      </c>
    </row>
    <row r="8">
      <c r="A8" s="4" t="inlineStr">
        <is>
          <t>Patent expenses</t>
        </is>
      </c>
      <c r="B8" s="6" t="n">
        <v>522000</v>
      </c>
      <c r="C8" s="6" t="n">
        <v>245000</v>
      </c>
      <c r="D8" s="6" t="n">
        <v>1606000</v>
      </c>
      <c r="E8" s="6" t="n">
        <v>1586000</v>
      </c>
    </row>
    <row r="9">
      <c r="A9" s="4" t="inlineStr">
        <is>
          <t>Type of Cost, Good or Service [Extensible List]</t>
        </is>
      </c>
      <c r="B9" s="4" t="inlineStr">
        <is>
          <t>us-gaap:LicenseMember</t>
        </is>
      </c>
      <c r="D9" s="4" t="inlineStr">
        <is>
          <t>us-gaap:LicenseMember</t>
        </is>
      </c>
    </row>
    <row r="10">
      <c r="A10" s="4" t="inlineStr">
        <is>
          <t>Trademarks</t>
        </is>
      </c>
    </row>
    <row r="11">
      <c r="A11" s="3" t="inlineStr">
        <is>
          <t>Summary Of Significant Accounting Policies [Line Items]</t>
        </is>
      </c>
    </row>
    <row r="12">
      <c r="A12" s="4" t="inlineStr">
        <is>
          <t>Useful life of trademark</t>
        </is>
      </c>
      <c r="B12" s="4" t="inlineStr">
        <is>
          <t>15 years</t>
        </is>
      </c>
    </row>
    <row r="13">
      <c r="A13" s="4" t="inlineStr">
        <is>
          <t>Amortization of intangible assets</t>
        </is>
      </c>
      <c r="B13" s="6" t="n">
        <v>3000000</v>
      </c>
      <c r="C13" s="6" t="n">
        <v>3000000</v>
      </c>
      <c r="D13" s="6" t="n">
        <v>9000000</v>
      </c>
      <c r="E13" s="6" t="n">
        <v>9000000</v>
      </c>
    </row>
    <row r="14">
      <c r="A14" s="4" t="inlineStr">
        <is>
          <t>Certificate of Deposit</t>
        </is>
      </c>
    </row>
    <row r="15">
      <c r="A15" s="3" t="inlineStr">
        <is>
          <t>Summary Of Significant Accounting Policies [Line Items]</t>
        </is>
      </c>
    </row>
    <row r="16">
      <c r="A16" s="4" t="inlineStr">
        <is>
          <t>Restricted cash used to collateralize a credit card</t>
        </is>
      </c>
      <c r="B16" s="5" t="n">
        <v>150000</v>
      </c>
      <c r="D16" s="5" t="n">
        <v>150000</v>
      </c>
      <c r="F16" s="6" t="n">
        <v>150000</v>
      </c>
    </row>
    <row r="17">
      <c r="A17" s="4" t="inlineStr">
        <is>
          <t>Stifel Nicolaus and Company Inc. | Sales Agreement March 2020 | Maximum</t>
        </is>
      </c>
    </row>
    <row r="18">
      <c r="A18" s="3" t="inlineStr">
        <is>
          <t>Summary Of Significant Accounting Policies [Line Items]</t>
        </is>
      </c>
    </row>
    <row r="19">
      <c r="A19" s="4" t="inlineStr">
        <is>
          <t>Proceeds from Issuance Initial Public Offering</t>
        </is>
      </c>
      <c r="D19" s="6" t="n">
        <v>35000000</v>
      </c>
    </row>
    <row r="20">
      <c r="A20" s="4" t="inlineStr">
        <is>
          <t>Stifel Nicolaus and Company Inc. | Sales Agreement March 2020 | Transaction Expense</t>
        </is>
      </c>
    </row>
    <row r="21">
      <c r="A21" s="3" t="inlineStr">
        <is>
          <t>Summary Of Significant Accounting Policies [Line Items]</t>
        </is>
      </c>
    </row>
    <row r="22">
      <c r="A22" s="4" t="inlineStr">
        <is>
          <t>Stock Issued During Period, Shares, New Issues</t>
        </is>
      </c>
      <c r="D22" s="5" t="n">
        <v>1824901</v>
      </c>
    </row>
    <row r="23">
      <c r="A23" s="4" t="inlineStr">
        <is>
          <t>Proceeds from sale of common stock</t>
        </is>
      </c>
      <c r="B23" s="5" t="n">
        <v>34300000</v>
      </c>
      <c r="D23" s="6" t="n">
        <v>34300000</v>
      </c>
    </row>
    <row r="24">
      <c r="A24" s="4" t="inlineStr">
        <is>
          <t>Stifel Nicolaus and Company Inc. | Sales Agreement June 2020 | Maximum</t>
        </is>
      </c>
    </row>
    <row r="25">
      <c r="A25" s="3" t="inlineStr">
        <is>
          <t>Summary Of Significant Accounting Policies [Line Items]</t>
        </is>
      </c>
    </row>
    <row r="26">
      <c r="A26" s="4" t="inlineStr">
        <is>
          <t>Proceeds from Issuance Initial Public Offering</t>
        </is>
      </c>
      <c r="D26" s="6" t="n">
        <v>40000000</v>
      </c>
    </row>
    <row r="27">
      <c r="A27" s="4" t="inlineStr">
        <is>
          <t>Stifel Nicolaus and Company Inc. | Sales Agreement June 2020 | Transaction Expense</t>
        </is>
      </c>
    </row>
    <row r="28">
      <c r="A28" s="3" t="inlineStr">
        <is>
          <t>Summary Of Significant Accounting Policies [Line Items]</t>
        </is>
      </c>
    </row>
    <row r="29">
      <c r="A29" s="4" t="inlineStr">
        <is>
          <t>Stock Issued During Period, Shares, New Issues</t>
        </is>
      </c>
      <c r="D29" s="5" t="n">
        <v>907700</v>
      </c>
    </row>
    <row r="30">
      <c r="A30" s="4" t="inlineStr">
        <is>
          <t>Sale of common stock, number of shares</t>
        </is>
      </c>
      <c r="D30" s="5" t="n">
        <v>2099700</v>
      </c>
    </row>
    <row r="31">
      <c r="A31" s="4" t="inlineStr">
        <is>
          <t>Proceeds from sale of common stock</t>
        </is>
      </c>
      <c r="B31" s="6" t="n">
        <v>10400000</v>
      </c>
      <c r="D31" s="6" t="n">
        <v>327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s)</t>
        </is>
      </c>
      <c r="B1" s="2" t="inlineStr">
        <is>
          <t>9 Months Ended</t>
        </is>
      </c>
    </row>
    <row r="2">
      <c r="B2" s="2" t="inlineStr">
        <is>
          <t>Sep. 30, 2021</t>
        </is>
      </c>
    </row>
    <row r="3">
      <c r="A3" s="4" t="inlineStr">
        <is>
          <t>Laboratory Equipment</t>
        </is>
      </c>
    </row>
    <row r="4">
      <c r="A4" s="3" t="inlineStr">
        <is>
          <t>Property Plant And Equipment [Line Items]</t>
        </is>
      </c>
    </row>
    <row r="5">
      <c r="A5" s="4" t="inlineStr">
        <is>
          <t>Estimated useful lives</t>
        </is>
      </c>
      <c r="B5" s="4" t="inlineStr">
        <is>
          <t>5 years</t>
        </is>
      </c>
    </row>
    <row r="6">
      <c r="A6" s="4" t="inlineStr">
        <is>
          <t>Computer and Office Equipment</t>
        </is>
      </c>
    </row>
    <row r="7">
      <c r="A7" s="3" t="inlineStr">
        <is>
          <t>Property Plant And Equipment [Line Items]</t>
        </is>
      </c>
    </row>
    <row r="8">
      <c r="A8" s="4" t="inlineStr">
        <is>
          <t>Estimated useful lives</t>
        </is>
      </c>
      <c r="B8" s="4" t="inlineStr">
        <is>
          <t>3 years</t>
        </is>
      </c>
    </row>
    <row r="9">
      <c r="A9" s="4" t="inlineStr">
        <is>
          <t>Furniture and Fixtures | Minimum [Member]</t>
        </is>
      </c>
    </row>
    <row r="10">
      <c r="A10" s="3" t="inlineStr">
        <is>
          <t>Property Plant And Equipment [Line Items]</t>
        </is>
      </c>
    </row>
    <row r="11">
      <c r="A11" s="4" t="inlineStr">
        <is>
          <t>Estimated useful lives</t>
        </is>
      </c>
      <c r="B11" s="4" t="inlineStr">
        <is>
          <t>3 years</t>
        </is>
      </c>
    </row>
    <row r="12">
      <c r="A12" s="4" t="inlineStr">
        <is>
          <t>Furniture and Fixtures | Maximum</t>
        </is>
      </c>
    </row>
    <row r="13">
      <c r="A13" s="3" t="inlineStr">
        <is>
          <t>Property Plant And Equipment [Line Items]</t>
        </is>
      </c>
    </row>
    <row r="14">
      <c r="A14" s="4" t="inlineStr">
        <is>
          <t>Estimated useful lives</t>
        </is>
      </c>
      <c r="B14" s="4" t="inlineStr">
        <is>
          <t>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6517295</v>
      </c>
      <c r="C4" s="5" t="n">
        <v>6323891</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t>
        </is>
      </c>
      <c r="B7" s="5" t="n">
        <v>851969</v>
      </c>
      <c r="C7" s="5" t="n">
        <v>861969</v>
      </c>
    </row>
    <row r="8">
      <c r="A8" s="4" t="inlineStr">
        <is>
          <t>Common Stock Options</t>
        </is>
      </c>
    </row>
    <row r="9">
      <c r="A9" s="3" t="inlineStr">
        <is>
          <t>Antidilutive Securities Excluded From Computation Of Earnings Per Share [Line Items]</t>
        </is>
      </c>
    </row>
    <row r="10">
      <c r="A10" s="4" t="inlineStr">
        <is>
          <t>Antidilutive securities excluded from computation of earnings per share</t>
        </is>
      </c>
      <c r="B10" s="5" t="n">
        <v>5533657</v>
      </c>
      <c r="C10" s="5" t="n">
        <v>5198587</v>
      </c>
    </row>
    <row r="11">
      <c r="A11" s="4" t="inlineStr">
        <is>
          <t>Nonvested Restricted Stock Units</t>
        </is>
      </c>
    </row>
    <row r="12">
      <c r="A12" s="3" t="inlineStr">
        <is>
          <t>Antidilutive Securities Excluded From Computation Of Earnings Per Share [Line Items]</t>
        </is>
      </c>
    </row>
    <row r="13">
      <c r="A13" s="4" t="inlineStr">
        <is>
          <t>Antidilutive securities excluded from computation of earnings per share</t>
        </is>
      </c>
      <c r="B13" s="5" t="n">
        <v>131669</v>
      </c>
      <c r="C13" s="5" t="n">
        <v>2633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1361995</v>
      </c>
      <c r="C9" s="5" t="n">
        <v>30351366</v>
      </c>
    </row>
    <row r="10">
      <c r="A10" s="4" t="inlineStr">
        <is>
          <t>Common stock, shares outstanding</t>
        </is>
      </c>
      <c r="B10" s="5" t="n">
        <v>31361995</v>
      </c>
      <c r="C10" s="5" t="n">
        <v>30351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60005000</v>
      </c>
      <c r="C3" s="6" t="n">
        <v>72943000</v>
      </c>
    </row>
    <row r="4">
      <c r="A4" s="4" t="inlineStr">
        <is>
          <t>Marketable securities</t>
        </is>
      </c>
      <c r="C4" s="5" t="n">
        <v>10003000</v>
      </c>
    </row>
    <row r="5">
      <c r="A5" s="4" t="inlineStr">
        <is>
          <t>Total</t>
        </is>
      </c>
      <c r="B5" s="5" t="n">
        <v>60005000</v>
      </c>
      <c r="C5" s="5" t="n">
        <v>82946000</v>
      </c>
    </row>
    <row r="6">
      <c r="A6" s="4" t="inlineStr">
        <is>
          <t>Fair Value Measurements, Recurring Basis</t>
        </is>
      </c>
    </row>
    <row r="7">
      <c r="A7" s="3" t="inlineStr">
        <is>
          <t>Fair Value Assets And Liabilities Measured On Recurring And Nonrecurring Basis [Line Items]</t>
        </is>
      </c>
    </row>
    <row r="8">
      <c r="A8" s="4" t="inlineStr">
        <is>
          <t>Cash equivalents</t>
        </is>
      </c>
      <c r="B8" s="5" t="n">
        <v>60005000</v>
      </c>
      <c r="C8" s="5" t="n">
        <v>72943000</v>
      </c>
    </row>
    <row r="9">
      <c r="A9" s="4" t="inlineStr">
        <is>
          <t>Marketable securities</t>
        </is>
      </c>
      <c r="C9" s="5" t="n">
        <v>10003000</v>
      </c>
    </row>
    <row r="10">
      <c r="A10" s="4" t="inlineStr">
        <is>
          <t>Total</t>
        </is>
      </c>
      <c r="B10" s="5" t="n">
        <v>60005000</v>
      </c>
      <c r="C10" s="5" t="n">
        <v>82946000</v>
      </c>
    </row>
    <row r="11">
      <c r="A11" s="4" t="inlineStr">
        <is>
          <t>Fair Value Measurements, Recurring Basis | Level 1</t>
        </is>
      </c>
    </row>
    <row r="12">
      <c r="A12" s="3" t="inlineStr">
        <is>
          <t>Fair Value Assets And Liabilities Measured On Recurring And Nonrecurring Basis [Line Items]</t>
        </is>
      </c>
    </row>
    <row r="13">
      <c r="A13" s="4" t="inlineStr">
        <is>
          <t>Cash equivalents</t>
        </is>
      </c>
      <c r="B13" s="5" t="n">
        <v>60005000</v>
      </c>
      <c r="C13" s="5" t="n">
        <v>72943000</v>
      </c>
    </row>
    <row r="14">
      <c r="A14" s="4" t="inlineStr">
        <is>
          <t>Total</t>
        </is>
      </c>
      <c r="B14" s="6" t="n">
        <v>60005000</v>
      </c>
      <c r="C14" s="5" t="n">
        <v>72943000</v>
      </c>
    </row>
    <row r="15">
      <c r="A15" s="4" t="inlineStr">
        <is>
          <t>Fair Value Measurements, Recurring Basis | Level 2</t>
        </is>
      </c>
    </row>
    <row r="16">
      <c r="A16" s="3" t="inlineStr">
        <is>
          <t>Fair Value Assets And Liabilities Measured On Recurring And Nonrecurring Basis [Line Items]</t>
        </is>
      </c>
    </row>
    <row r="17">
      <c r="A17" s="4" t="inlineStr">
        <is>
          <t>Marketable securities</t>
        </is>
      </c>
      <c r="C17" s="5" t="n">
        <v>10003000</v>
      </c>
    </row>
    <row r="18">
      <c r="A18" s="4" t="inlineStr">
        <is>
          <t>Total</t>
        </is>
      </c>
      <c r="C18" s="6" t="n">
        <v>1000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1</t>
        </is>
      </c>
      <c r="C1" s="2" t="inlineStr">
        <is>
          <t>Dec. 31, 2020</t>
        </is>
      </c>
    </row>
    <row r="2">
      <c r="A2" s="3" t="inlineStr">
        <is>
          <t>Fair Value Disclosures [Abstract]</t>
        </is>
      </c>
    </row>
    <row r="3">
      <c r="A3" s="4" t="inlineStr">
        <is>
          <t>Cash equivalents and marketable securities</t>
        </is>
      </c>
      <c r="B3" s="6" t="n">
        <v>60005000</v>
      </c>
      <c r="C3" s="6" t="n">
        <v>82946000</v>
      </c>
    </row>
    <row r="4">
      <c r="A4" s="4" t="inlineStr">
        <is>
          <t>Fair value assets transfers between Level 2 and Level 3</t>
        </is>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Fair Value of Available-for-Sale Marketable Securities (Details)</t>
        </is>
      </c>
      <c r="B1" s="2" t="inlineStr">
        <is>
          <t>Dec. 31, 2020USD ($)</t>
        </is>
      </c>
    </row>
    <row r="2">
      <c r="A2" s="3" t="inlineStr">
        <is>
          <t>Schedule Of Available For Sale Securities [Line Items]</t>
        </is>
      </c>
    </row>
    <row r="3">
      <c r="A3" s="4" t="inlineStr">
        <is>
          <t>Amortized Cost</t>
        </is>
      </c>
      <c r="B3" s="6" t="n">
        <v>9995000</v>
      </c>
    </row>
    <row r="4">
      <c r="A4" s="4" t="inlineStr">
        <is>
          <t>Gross Unrealized Gains</t>
        </is>
      </c>
      <c r="B4" s="5" t="n">
        <v>7000</v>
      </c>
    </row>
    <row r="5">
      <c r="A5" s="4" t="inlineStr">
        <is>
          <t>Fair Value</t>
        </is>
      </c>
      <c r="B5" s="5" t="n">
        <v>10003000</v>
      </c>
    </row>
    <row r="6">
      <c r="A6" s="4" t="inlineStr">
        <is>
          <t>U.S. Treasury Securities</t>
        </is>
      </c>
    </row>
    <row r="7">
      <c r="A7" s="3" t="inlineStr">
        <is>
          <t>Schedule Of Available For Sale Securities [Line Items]</t>
        </is>
      </c>
    </row>
    <row r="8">
      <c r="A8" s="4" t="inlineStr">
        <is>
          <t>Amortized Cost</t>
        </is>
      </c>
      <c r="B8" s="5" t="n">
        <v>9995000</v>
      </c>
    </row>
    <row r="9">
      <c r="A9" s="4" t="inlineStr">
        <is>
          <t>Gross Unrealized Gains</t>
        </is>
      </c>
      <c r="B9" s="5" t="n">
        <v>7000</v>
      </c>
    </row>
    <row r="10">
      <c r="A10" s="4" t="inlineStr">
        <is>
          <t>Fair Value</t>
        </is>
      </c>
      <c r="B10" s="6" t="n">
        <v>1000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Marketable Securities - Additional Information (Details)</t>
        </is>
      </c>
      <c r="B1" s="2" t="inlineStr">
        <is>
          <t>Dec. 31, 2020USD ($)</t>
        </is>
      </c>
    </row>
    <row r="2">
      <c r="A2" s="3" t="inlineStr">
        <is>
          <t>Investments Debt And Equity Securities [Abstract]</t>
        </is>
      </c>
    </row>
    <row r="3">
      <c r="A3" s="4" t="inlineStr">
        <is>
          <t>Marketable securities</t>
        </is>
      </c>
      <c r="B3" s="6" t="n">
        <v>1000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5559</v>
      </c>
      <c r="C3" s="6" t="n">
        <v>4915</v>
      </c>
    </row>
    <row r="4">
      <c r="A4" s="4" t="inlineStr">
        <is>
          <t>Less accumulated depreciation</t>
        </is>
      </c>
      <c r="B4" s="5" t="n">
        <v>-3220</v>
      </c>
      <c r="C4" s="5" t="n">
        <v>-2807</v>
      </c>
    </row>
    <row r="5">
      <c r="A5" s="4" t="inlineStr">
        <is>
          <t>Net property and equipment</t>
        </is>
      </c>
      <c r="B5" s="5" t="n">
        <v>2339</v>
      </c>
      <c r="C5" s="5" t="n">
        <v>2108</v>
      </c>
    </row>
    <row r="6">
      <c r="A6" s="4" t="inlineStr">
        <is>
          <t>Laboratory Equipment</t>
        </is>
      </c>
    </row>
    <row r="7">
      <c r="A7" s="3" t="inlineStr">
        <is>
          <t>Property Plant And Equipment [Line Items]</t>
        </is>
      </c>
    </row>
    <row r="8">
      <c r="A8" s="4" t="inlineStr">
        <is>
          <t>Property, plant and equipment, gross</t>
        </is>
      </c>
      <c r="B8" s="5" t="n">
        <v>5203</v>
      </c>
      <c r="C8" s="5" t="n">
        <v>4148</v>
      </c>
    </row>
    <row r="9">
      <c r="A9" s="4" t="inlineStr">
        <is>
          <t>Furniture and Fixtures</t>
        </is>
      </c>
    </row>
    <row r="10">
      <c r="A10" s="3" t="inlineStr">
        <is>
          <t>Property Plant And Equipment [Line Items]</t>
        </is>
      </c>
    </row>
    <row r="11">
      <c r="A11" s="4" t="inlineStr">
        <is>
          <t>Property, plant and equipment, gross</t>
        </is>
      </c>
      <c r="B11" s="5" t="n">
        <v>93</v>
      </c>
      <c r="C11" s="5" t="n">
        <v>93</v>
      </c>
    </row>
    <row r="12">
      <c r="A12" s="4" t="inlineStr">
        <is>
          <t>Computer Equipment</t>
        </is>
      </c>
    </row>
    <row r="13">
      <c r="A13" s="3" t="inlineStr">
        <is>
          <t>Property Plant And Equipment [Line Items]</t>
        </is>
      </c>
    </row>
    <row r="14">
      <c r="A14" s="4" t="inlineStr">
        <is>
          <t>Property, plant and equipment, gross</t>
        </is>
      </c>
      <c r="B14" s="5" t="n">
        <v>256</v>
      </c>
      <c r="C14" s="5" t="n">
        <v>268</v>
      </c>
    </row>
    <row r="15">
      <c r="A15" s="4" t="inlineStr">
        <is>
          <t>Leasehold Improvements</t>
        </is>
      </c>
    </row>
    <row r="16">
      <c r="A16" s="3" t="inlineStr">
        <is>
          <t>Property Plant And Equipment [Line Items]</t>
        </is>
      </c>
    </row>
    <row r="17">
      <c r="A17" s="4" t="inlineStr">
        <is>
          <t>Property, plant and equipment, gross</t>
        </is>
      </c>
      <c r="B17" s="6" t="n">
        <v>7</v>
      </c>
    </row>
    <row r="18">
      <c r="A18" s="4" t="inlineStr">
        <is>
          <t>Construction in Progress</t>
        </is>
      </c>
    </row>
    <row r="19">
      <c r="A19" s="3" t="inlineStr">
        <is>
          <t>Property Plant And Equipment [Line Items]</t>
        </is>
      </c>
    </row>
    <row r="20">
      <c r="A20" s="4" t="inlineStr">
        <is>
          <t>Property, plant and equipment, gross</t>
        </is>
      </c>
      <c r="C20" s="6" t="n">
        <v>4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B4" s="6" t="n">
        <v>232000</v>
      </c>
      <c r="C4" s="6" t="n">
        <v>199000</v>
      </c>
      <c r="D4" s="6" t="n">
        <v>682000</v>
      </c>
      <c r="E4" s="6" t="n">
        <v>596000</v>
      </c>
    </row>
    <row r="5">
      <c r="A5" s="4" t="inlineStr">
        <is>
          <t>Gain (Loss) on disposal of property and equipment</t>
        </is>
      </c>
      <c r="C5" s="5" t="n">
        <v>0</v>
      </c>
      <c r="E5" s="5" t="n">
        <v>0</v>
      </c>
    </row>
    <row r="6">
      <c r="A6" s="4" t="inlineStr">
        <is>
          <t>Depreciation</t>
        </is>
      </c>
      <c r="D6" s="5" t="n">
        <v>9000</v>
      </c>
      <c r="E6" s="5" t="n">
        <v>9000</v>
      </c>
    </row>
    <row r="7">
      <c r="A7" s="4" t="inlineStr">
        <is>
          <t>Amortization of capitalized license expense</t>
        </is>
      </c>
      <c r="D7" s="5" t="n">
        <v>257000</v>
      </c>
      <c r="E7" s="5" t="n">
        <v>199000</v>
      </c>
    </row>
    <row r="8">
      <c r="A8" s="4" t="inlineStr">
        <is>
          <t>Gain (Loss) on disposal of property and equipment</t>
        </is>
      </c>
      <c r="C8" s="6" t="n">
        <v>0</v>
      </c>
      <c r="E8" s="6" t="n">
        <v>0</v>
      </c>
    </row>
    <row r="9">
      <c r="A9" s="4" t="inlineStr">
        <is>
          <t>Laboratory Equipment</t>
        </is>
      </c>
    </row>
    <row r="10">
      <c r="A10" s="3" t="inlineStr">
        <is>
          <t>Property Plant And Equipment [Line Items]</t>
        </is>
      </c>
    </row>
    <row r="11">
      <c r="A11" s="4" t="inlineStr">
        <is>
          <t>Disposal of property and equipment, gross</t>
        </is>
      </c>
      <c r="B11" s="6" t="n">
        <v>269000</v>
      </c>
      <c r="D11" s="5" t="n">
        <v>269000</v>
      </c>
    </row>
    <row r="12">
      <c r="A12" s="4" t="inlineStr">
        <is>
          <t>Laboratory Equipment | Other Income</t>
        </is>
      </c>
    </row>
    <row r="13">
      <c r="A13" s="3" t="inlineStr">
        <is>
          <t>Property Plant And Equipment [Line Items]</t>
        </is>
      </c>
    </row>
    <row r="14">
      <c r="A14" s="4" t="inlineStr">
        <is>
          <t>Gain (Loss) on disposal of property and equipment</t>
        </is>
      </c>
      <c r="D14" s="5" t="n">
        <v>21000</v>
      </c>
    </row>
    <row r="15">
      <c r="A15" s="4" t="inlineStr">
        <is>
          <t>Gain (Loss) on disposal of property and equipment</t>
        </is>
      </c>
      <c r="D15" s="6" t="n">
        <v>2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chedule of Estimated Fair Value of Each Stock Option Award (Detail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Risk-free interest rate, minimum</t>
        </is>
      </c>
      <c r="B4" s="4" t="inlineStr">
        <is>
          <t>0.61%</t>
        </is>
      </c>
      <c r="C4" s="4" t="inlineStr">
        <is>
          <t>0.54%</t>
        </is>
      </c>
    </row>
    <row r="5">
      <c r="A5" s="4" t="inlineStr">
        <is>
          <t>Risk-free interest rate, maximum</t>
        </is>
      </c>
      <c r="B5" s="4" t="inlineStr">
        <is>
          <t>1.31%</t>
        </is>
      </c>
      <c r="C5" s="4" t="inlineStr">
        <is>
          <t>1.56%</t>
        </is>
      </c>
    </row>
    <row r="6">
      <c r="A6" s="4" t="inlineStr">
        <is>
          <t>Expected dividend yield</t>
        </is>
      </c>
      <c r="B6" s="4" t="inlineStr">
        <is>
          <t>0.00%</t>
        </is>
      </c>
      <c r="C6" s="4" t="inlineStr">
        <is>
          <t>0.00%</t>
        </is>
      </c>
    </row>
    <row r="7">
      <c r="A7" s="4" t="inlineStr">
        <is>
          <t>Expected volatility, minimum</t>
        </is>
      </c>
      <c r="B7" s="4" t="inlineStr">
        <is>
          <t>97.80%</t>
        </is>
      </c>
      <c r="C7" s="4" t="inlineStr">
        <is>
          <t>98.00%</t>
        </is>
      </c>
    </row>
    <row r="8">
      <c r="A8" s="4" t="inlineStr">
        <is>
          <t>Expected volatility, maximum</t>
        </is>
      </c>
      <c r="B8" s="4" t="inlineStr">
        <is>
          <t>100.90%</t>
        </is>
      </c>
      <c r="C8" s="4" t="inlineStr">
        <is>
          <t>99.60%</t>
        </is>
      </c>
    </row>
    <row r="9">
      <c r="A9" s="4" t="inlineStr">
        <is>
          <t>Maximum</t>
        </is>
      </c>
    </row>
    <row r="10">
      <c r="A10" s="3" t="inlineStr">
        <is>
          <t>Share Based Compensation Arrangement By Share Based Payment Award [Line Items]</t>
        </is>
      </c>
    </row>
    <row r="11">
      <c r="A11" s="4" t="inlineStr">
        <is>
          <t>Expected life</t>
        </is>
      </c>
      <c r="B11" s="4" t="inlineStr">
        <is>
          <t>6 years 3 months</t>
        </is>
      </c>
      <c r="C11" s="4" t="inlineStr">
        <is>
          <t>6 years 3 months</t>
        </is>
      </c>
    </row>
    <row r="12">
      <c r="A12" s="4" t="inlineStr">
        <is>
          <t>Minimum [Member]</t>
        </is>
      </c>
    </row>
    <row r="13">
      <c r="A13" s="3" t="inlineStr">
        <is>
          <t>Share Based Compensation Arrangement By Share Based Payment Award [Line Items]</t>
        </is>
      </c>
    </row>
    <row r="14">
      <c r="A14" s="4" t="inlineStr">
        <is>
          <t>Expected life</t>
        </is>
      </c>
      <c r="B14" s="4" t="inlineStr">
        <is>
          <t>5 years 6 months</t>
        </is>
      </c>
      <c r="C14" s="4" t="inlineStr">
        <is>
          <t>5 years 6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Based Compensation - Summary of Stock Option Activity (Details) - $ / shares</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Options Outstanding Roll Forward</t>
        </is>
      </c>
    </row>
    <row r="4">
      <c r="A4" s="4" t="inlineStr">
        <is>
          <t>Number of Shares, Outstanding Beginning Balance</t>
        </is>
      </c>
      <c r="B4" s="5" t="n">
        <v>5030899</v>
      </c>
    </row>
    <row r="5">
      <c r="A5" s="4" t="inlineStr">
        <is>
          <t>Number of Shares, Granted</t>
        </is>
      </c>
      <c r="B5" s="5" t="n">
        <v>1026000</v>
      </c>
    </row>
    <row r="6">
      <c r="A6" s="4" t="inlineStr">
        <is>
          <t>Number of Shares, Exercised</t>
        </is>
      </c>
      <c r="B6" s="5" t="n">
        <v>-307105</v>
      </c>
    </row>
    <row r="7">
      <c r="A7" s="4" t="inlineStr">
        <is>
          <t>Number of Shares, Cancelled</t>
        </is>
      </c>
      <c r="B7" s="5" t="n">
        <v>-216137</v>
      </c>
    </row>
    <row r="8">
      <c r="A8" s="4" t="inlineStr">
        <is>
          <t>Number of Shares, Outstanding Ending Balance</t>
        </is>
      </c>
      <c r="B8" s="5" t="n">
        <v>5533657</v>
      </c>
      <c r="C8" s="5" t="n">
        <v>5030899</v>
      </c>
    </row>
    <row r="9">
      <c r="A9" s="4" t="inlineStr">
        <is>
          <t>Number of Shares, Exercisable</t>
        </is>
      </c>
      <c r="B9" s="5" t="n">
        <v>3477224</v>
      </c>
    </row>
    <row r="10">
      <c r="A10" s="4" t="inlineStr">
        <is>
          <t>Weighted Average Exercise Price, Outstanding Beginning Balance</t>
        </is>
      </c>
      <c r="B10" s="8" t="n">
        <v>9.1</v>
      </c>
    </row>
    <row r="11">
      <c r="A11" s="4" t="inlineStr">
        <is>
          <t>Weighted Average Exercise Price, Granted</t>
        </is>
      </c>
      <c r="B11" s="9" t="n">
        <v>14.41</v>
      </c>
    </row>
    <row r="12">
      <c r="A12" s="4" t="inlineStr">
        <is>
          <t>Weighted Average Exercise Price, Exercised</t>
        </is>
      </c>
      <c r="B12" s="9" t="n">
        <v>6.71</v>
      </c>
    </row>
    <row r="13">
      <c r="A13" s="4" t="inlineStr">
        <is>
          <t>Weighted Average Exercise Price, Cancelled</t>
        </is>
      </c>
      <c r="B13" s="9" t="n">
        <v>13.84</v>
      </c>
    </row>
    <row r="14">
      <c r="A14" s="4" t="inlineStr">
        <is>
          <t>Weighted Average Exercise Price, Outstanding Ending Balance</t>
        </is>
      </c>
      <c r="B14" s="9" t="n">
        <v>10.03</v>
      </c>
      <c r="C14" s="8" t="n">
        <v>9.1</v>
      </c>
    </row>
    <row r="15">
      <c r="A15" s="4" t="inlineStr">
        <is>
          <t>Weighed Average Exercise Price, Exercisable</t>
        </is>
      </c>
      <c r="B15" s="8" t="n">
        <v>8.199999999999999</v>
      </c>
    </row>
    <row r="16">
      <c r="A16" s="4" t="inlineStr">
        <is>
          <t>Weighted Average Remaining Contractual Life (in Years)</t>
        </is>
      </c>
      <c r="B16" s="4" t="inlineStr">
        <is>
          <t>5 years 6 months 18 days</t>
        </is>
      </c>
      <c r="C16" s="4" t="inlineStr">
        <is>
          <t>5 years 6 months 3 days</t>
        </is>
      </c>
    </row>
    <row r="17">
      <c r="A17" s="4" t="inlineStr">
        <is>
          <t>Weighted Average Remaining Contractual Life (in Years), Exercisable</t>
        </is>
      </c>
      <c r="B17" s="4" t="inlineStr">
        <is>
          <t>3 years 11 months 2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5" customWidth="1" min="6" max="6"/>
    <col width="14" customWidth="1" min="7" max="7"/>
    <col width="24" customWidth="1" min="8" max="8"/>
    <col width="14" customWidth="1" min="9" max="9"/>
  </cols>
  <sheetData>
    <row r="1">
      <c r="A1" s="1" t="inlineStr">
        <is>
          <t>Stock Based Compensation - Additional Information (Details) - USD ($)</t>
        </is>
      </c>
      <c r="B1" s="2" t="inlineStr">
        <is>
          <t>Oct. 03, 2019</t>
        </is>
      </c>
      <c r="C1" s="2" t="inlineStr">
        <is>
          <t>Mar. 31, 2020</t>
        </is>
      </c>
      <c r="D1" s="2" t="inlineStr">
        <is>
          <t>Sep. 30, 2021</t>
        </is>
      </c>
      <c r="E1" s="2" t="inlineStr">
        <is>
          <t>Sep. 30, 2020</t>
        </is>
      </c>
      <c r="F1" s="2" t="inlineStr">
        <is>
          <t>Sep. 30, 2021</t>
        </is>
      </c>
      <c r="G1" s="2" t="inlineStr">
        <is>
          <t>Sep. 30, 2020</t>
        </is>
      </c>
      <c r="H1" s="2" t="inlineStr">
        <is>
          <t>Dec. 31, 2020</t>
        </is>
      </c>
      <c r="I1" s="2" t="inlineStr">
        <is>
          <t>Aug. 21, 2020</t>
        </is>
      </c>
    </row>
    <row r="2">
      <c r="A2" s="3" t="inlineStr">
        <is>
          <t>Share Based Compensation Arrangement By Share Based Payment Award [Line Items]</t>
        </is>
      </c>
    </row>
    <row r="3">
      <c r="A3" s="4" t="inlineStr">
        <is>
          <t>Stock-based compensation</t>
        </is>
      </c>
      <c r="D3" s="6" t="n">
        <v>3252000</v>
      </c>
      <c r="E3" s="6" t="n">
        <v>2500000</v>
      </c>
      <c r="F3" s="6" t="n">
        <v>8541000</v>
      </c>
      <c r="G3" s="6" t="n">
        <v>8199000</v>
      </c>
    </row>
    <row r="4">
      <c r="A4" s="4" t="inlineStr">
        <is>
          <t>Stock based payment options outstanding weighted average remaining term</t>
        </is>
      </c>
      <c r="F4" s="4" t="inlineStr">
        <is>
          <t>5 years 6 months 18 days</t>
        </is>
      </c>
      <c r="H4" s="4" t="inlineStr">
        <is>
          <t>5 years 6 months 3 days</t>
        </is>
      </c>
    </row>
    <row r="5">
      <c r="A5" s="4" t="inlineStr">
        <is>
          <t>Number of Shares, Granted</t>
        </is>
      </c>
      <c r="F5" s="5" t="n">
        <v>1026000</v>
      </c>
    </row>
    <row r="6">
      <c r="A6" s="4" t="inlineStr">
        <is>
          <t>Weighted Average Exercise Price, Granted</t>
        </is>
      </c>
      <c r="F6" s="8" t="n">
        <v>14.41</v>
      </c>
    </row>
    <row r="7">
      <c r="A7" s="4" t="inlineStr">
        <is>
          <t>Unrecognized stock-based compensation</t>
        </is>
      </c>
      <c r="D7" s="5" t="n">
        <v>18124000</v>
      </c>
      <c r="F7" s="6" t="n">
        <v>18124000</v>
      </c>
    </row>
    <row r="8">
      <c r="A8" s="4" t="inlineStr">
        <is>
          <t>Intrinsic value of exercisable stock options</t>
        </is>
      </c>
      <c r="D8" s="6" t="n">
        <v>23179000</v>
      </c>
      <c r="F8" s="6" t="n">
        <v>23179000</v>
      </c>
    </row>
    <row r="9">
      <c r="A9" s="4" t="inlineStr">
        <is>
          <t>Intrinsic value of exercisable fair value per share</t>
        </is>
      </c>
      <c r="D9" s="8" t="n">
        <v>14.57</v>
      </c>
      <c r="F9" s="8" t="n">
        <v>14.57</v>
      </c>
    </row>
    <row r="10">
      <c r="A10" s="4" t="inlineStr">
        <is>
          <t>Number of shares, granted</t>
        </is>
      </c>
      <c r="F10" s="5" t="n">
        <v>1026000</v>
      </c>
    </row>
    <row r="11">
      <c r="A11" s="4" t="inlineStr">
        <is>
          <t>Stock-based compensation</t>
        </is>
      </c>
      <c r="F11" s="6" t="n">
        <v>8541000</v>
      </c>
      <c r="G11" s="6" t="n">
        <v>8199000</v>
      </c>
    </row>
    <row r="12">
      <c r="A12" s="4" t="inlineStr">
        <is>
          <t>Restricted Stock Units</t>
        </is>
      </c>
    </row>
    <row r="13">
      <c r="A13" s="3" t="inlineStr">
        <is>
          <t>Share Based Compensation Arrangement By Share Based Payment Award [Line Items]</t>
        </is>
      </c>
    </row>
    <row r="14">
      <c r="A14" s="4" t="inlineStr">
        <is>
          <t>Unrecognized stock-based compensation</t>
        </is>
      </c>
      <c r="D14" s="6" t="n">
        <v>1660000</v>
      </c>
      <c r="F14" s="5" t="n">
        <v>1660000</v>
      </c>
    </row>
    <row r="15">
      <c r="A15" s="4" t="inlineStr">
        <is>
          <t>Number of shares, granted</t>
        </is>
      </c>
      <c r="B15" s="5" t="n">
        <v>100000</v>
      </c>
      <c r="I15" s="5" t="n">
        <v>20000</v>
      </c>
    </row>
    <row r="16">
      <c r="A16" s="4" t="inlineStr">
        <is>
          <t>Weighted average grant date fair value per share</t>
        </is>
      </c>
      <c r="B16" s="8" t="n">
        <v>7.53</v>
      </c>
    </row>
    <row r="17">
      <c r="A17" s="4" t="inlineStr">
        <is>
          <t>Stock-based compensation</t>
        </is>
      </c>
      <c r="F17" s="6" t="n">
        <v>1113000</v>
      </c>
    </row>
    <row r="18">
      <c r="A18" s="4" t="inlineStr">
        <is>
          <t>Restricted Stock Units | Maximum</t>
        </is>
      </c>
    </row>
    <row r="19">
      <c r="A19" s="3" t="inlineStr">
        <is>
          <t>Share Based Compensation Arrangement By Share Based Payment Award [Line Items]</t>
        </is>
      </c>
    </row>
    <row r="20">
      <c r="A20" s="4" t="inlineStr">
        <is>
          <t>Stock based payment options outstanding weighted average remaining term</t>
        </is>
      </c>
      <c r="F20" s="4" t="inlineStr">
        <is>
          <t>1 year</t>
        </is>
      </c>
    </row>
    <row r="21">
      <c r="A21" s="4" t="inlineStr">
        <is>
          <t>Restricted Stock Units | February 2020 Awarded And Granted</t>
        </is>
      </c>
    </row>
    <row r="22">
      <c r="A22" s="3" t="inlineStr">
        <is>
          <t>Share Based Compensation Arrangement By Share Based Payment Award [Line Items]</t>
        </is>
      </c>
    </row>
    <row r="23">
      <c r="A23" s="4" t="inlineStr">
        <is>
          <t>Number of Shares, Granted</t>
        </is>
      </c>
      <c r="F23" s="5" t="n">
        <v>150000</v>
      </c>
    </row>
    <row r="24">
      <c r="A24" s="4" t="inlineStr">
        <is>
          <t>Number of shares, granted</t>
        </is>
      </c>
      <c r="F24" s="5" t="n">
        <v>150000</v>
      </c>
    </row>
    <row r="25">
      <c r="A25" s="4" t="inlineStr">
        <is>
          <t>Restricted Stock Units | March 2020 Awarded And Granted</t>
        </is>
      </c>
    </row>
    <row r="26">
      <c r="A26" s="3" t="inlineStr">
        <is>
          <t>Share Based Compensation Arrangement By Share Based Payment Award [Line Items]</t>
        </is>
      </c>
    </row>
    <row r="27">
      <c r="A27" s="4" t="inlineStr">
        <is>
          <t>Number of Shares, Granted</t>
        </is>
      </c>
      <c r="C27" s="5" t="n">
        <v>50000</v>
      </c>
    </row>
    <row r="28">
      <c r="A28" s="4" t="inlineStr">
        <is>
          <t>Number of shares, granted</t>
        </is>
      </c>
      <c r="C28" s="5" t="n">
        <v>50000</v>
      </c>
    </row>
    <row r="29">
      <c r="A29" s="4" t="inlineStr">
        <is>
          <t>Stock Option</t>
        </is>
      </c>
    </row>
    <row r="30">
      <c r="A30" s="3" t="inlineStr">
        <is>
          <t>Share Based Compensation Arrangement By Share Based Payment Award [Line Items]</t>
        </is>
      </c>
    </row>
    <row r="31">
      <c r="A31" s="4" t="inlineStr">
        <is>
          <t>Stock-based compensation</t>
        </is>
      </c>
      <c r="F31" s="6" t="n">
        <v>7428000</v>
      </c>
    </row>
    <row r="32">
      <c r="A32" s="4" t="inlineStr">
        <is>
          <t>Stock based payment options outstanding weighted average remaining term</t>
        </is>
      </c>
      <c r="F32" s="4" t="inlineStr">
        <is>
          <t>2 years 4 months 24 days</t>
        </is>
      </c>
    </row>
    <row r="33">
      <c r="A33" s="4" t="inlineStr">
        <is>
          <t>Number of Shares, Granted</t>
        </is>
      </c>
      <c r="D33" s="5" t="n">
        <v>35000</v>
      </c>
      <c r="E33" s="5" t="n">
        <v>235000</v>
      </c>
      <c r="F33" s="5" t="n">
        <v>1026000</v>
      </c>
      <c r="G33" s="5" t="n">
        <v>964300</v>
      </c>
    </row>
    <row r="34">
      <c r="A34" s="4" t="inlineStr">
        <is>
          <t>Weighted average fair value, granted</t>
        </is>
      </c>
      <c r="E34" s="8" t="n">
        <v>15.51</v>
      </c>
      <c r="F34" s="8" t="n">
        <v>14.41</v>
      </c>
      <c r="G34" s="8" t="n">
        <v>13.63</v>
      </c>
    </row>
    <row r="35">
      <c r="A35" s="4" t="inlineStr">
        <is>
          <t>Number of shares, granted</t>
        </is>
      </c>
      <c r="D35" s="5" t="n">
        <v>35000</v>
      </c>
      <c r="E35" s="5" t="n">
        <v>235000</v>
      </c>
      <c r="F35" s="5" t="n">
        <v>1026000</v>
      </c>
      <c r="G35" s="5" t="n">
        <v>964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Nonvested Restricted Stock Units Activity (Details) - 2016 Omnibus Incentive Plan - Restricted Stock Unit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Nonvested balance as of December 31, 2020 | shares</t>
        </is>
      </c>
      <c r="B4" s="5" t="n">
        <v>230002</v>
      </c>
    </row>
    <row r="5">
      <c r="A5" s="4" t="inlineStr">
        <is>
          <t>Number of Shares, Vested/Released | shares</t>
        </is>
      </c>
      <c r="B5" s="5" t="n">
        <v>-98333</v>
      </c>
    </row>
    <row r="6">
      <c r="A6" s="4" t="inlineStr">
        <is>
          <t>Number of Shares, Nonvested balance at Sep 30,2021 | shares</t>
        </is>
      </c>
      <c r="B6" s="5" t="n">
        <v>131669</v>
      </c>
    </row>
    <row r="7">
      <c r="A7" s="4" t="inlineStr">
        <is>
          <t>Weighted Average Grant Date Fair Value Per Share, Nonvested balance as of December 31, 2020 | $ / shares</t>
        </is>
      </c>
      <c r="B7" s="8" t="n">
        <v>16.66</v>
      </c>
    </row>
    <row r="8">
      <c r="A8" s="4" t="inlineStr">
        <is>
          <t>Weighted Average Grant Date Fair Value Per Share, Vested/Released | $ / shares</t>
        </is>
      </c>
      <c r="B8" s="9" t="n">
        <v>18.21</v>
      </c>
    </row>
    <row r="9">
      <c r="A9" s="4" t="inlineStr">
        <is>
          <t>Weighted Average Grant Date Fair Value Per Share, Nonvested balance at Sep 30,,2021 | $ / shares</t>
        </is>
      </c>
      <c r="B9" s="8" t="n">
        <v>15.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ollaboration revenue</t>
        </is>
      </c>
      <c r="B4" s="6" t="n">
        <v>2395</v>
      </c>
      <c r="C4" s="6" t="n">
        <v>704</v>
      </c>
      <c r="D4" s="6" t="n">
        <v>6687</v>
      </c>
      <c r="E4" s="6" t="n">
        <v>2679</v>
      </c>
    </row>
    <row r="5">
      <c r="A5" s="3" t="inlineStr">
        <is>
          <t>Operating expenses:</t>
        </is>
      </c>
    </row>
    <row r="6">
      <c r="A6" s="4" t="inlineStr">
        <is>
          <t>General and administrative</t>
        </is>
      </c>
      <c r="B6" s="5" t="n">
        <v>4125</v>
      </c>
      <c r="C6" s="5" t="n">
        <v>3318</v>
      </c>
      <c r="D6" s="5" t="n">
        <v>12660</v>
      </c>
      <c r="E6" s="5" t="n">
        <v>11205</v>
      </c>
    </row>
    <row r="7">
      <c r="A7" s="4" t="inlineStr">
        <is>
          <t>Research and development</t>
        </is>
      </c>
      <c r="B7" s="5" t="n">
        <v>11288</v>
      </c>
      <c r="C7" s="5" t="n">
        <v>7517</v>
      </c>
      <c r="D7" s="5" t="n">
        <v>29846</v>
      </c>
      <c r="E7" s="5" t="n">
        <v>25542</v>
      </c>
    </row>
    <row r="8">
      <c r="A8" s="4" t="inlineStr">
        <is>
          <t>Total operating expenses</t>
        </is>
      </c>
      <c r="B8" s="5" t="n">
        <v>15413</v>
      </c>
      <c r="C8" s="5" t="n">
        <v>10835</v>
      </c>
      <c r="D8" s="5" t="n">
        <v>42506</v>
      </c>
      <c r="E8" s="5" t="n">
        <v>36747</v>
      </c>
    </row>
    <row r="9">
      <c r="A9" s="4" t="inlineStr">
        <is>
          <t>Loss from operations</t>
        </is>
      </c>
      <c r="B9" s="5" t="n">
        <v>-13018</v>
      </c>
      <c r="C9" s="5" t="n">
        <v>-10131</v>
      </c>
      <c r="D9" s="5" t="n">
        <v>-35819</v>
      </c>
      <c r="E9" s="5" t="n">
        <v>-34068</v>
      </c>
    </row>
    <row r="10">
      <c r="A10" s="3" t="inlineStr">
        <is>
          <t>Other income:</t>
        </is>
      </c>
    </row>
    <row r="11">
      <c r="A11" s="4" t="inlineStr">
        <is>
          <t>Interest income, net</t>
        </is>
      </c>
      <c r="B11" s="5" t="n">
        <v>25</v>
      </c>
      <c r="C11" s="5" t="n">
        <v>100</v>
      </c>
      <c r="D11" s="5" t="n">
        <v>42</v>
      </c>
      <c r="E11" s="5" t="n">
        <v>386</v>
      </c>
    </row>
    <row r="12">
      <c r="A12" s="4" t="inlineStr">
        <is>
          <t>Total other income</t>
        </is>
      </c>
      <c r="B12" s="5" t="n">
        <v>25</v>
      </c>
      <c r="C12" s="5" t="n">
        <v>100</v>
      </c>
      <c r="D12" s="5" t="n">
        <v>42</v>
      </c>
      <c r="E12" s="5" t="n">
        <v>386</v>
      </c>
    </row>
    <row r="13">
      <c r="A13" s="4" t="inlineStr">
        <is>
          <t>Net loss</t>
        </is>
      </c>
      <c r="B13" s="5" t="n">
        <v>-12993</v>
      </c>
      <c r="C13" s="5" t="n">
        <v>-10031</v>
      </c>
      <c r="D13" s="5" t="n">
        <v>-35777</v>
      </c>
      <c r="E13" s="5" t="n">
        <v>-33682</v>
      </c>
    </row>
    <row r="14">
      <c r="A14" s="4" t="inlineStr">
        <is>
          <t>Unrealized (loss) gain from available-for-sale securities</t>
        </is>
      </c>
      <c r="C14" s="5" t="n">
        <v>83</v>
      </c>
      <c r="D14" s="5" t="n">
        <v>-7</v>
      </c>
      <c r="E14" s="5" t="n">
        <v>82</v>
      </c>
    </row>
    <row r="15">
      <c r="A15" s="4" t="inlineStr">
        <is>
          <t>Comprehensive loss</t>
        </is>
      </c>
      <c r="B15" s="6" t="n">
        <v>-12993</v>
      </c>
      <c r="C15" s="6" t="n">
        <v>-9948</v>
      </c>
      <c r="D15" s="6" t="n">
        <v>-35784</v>
      </c>
      <c r="E15" s="6" t="n">
        <v>-33600</v>
      </c>
    </row>
    <row r="16">
      <c r="A16" s="4" t="inlineStr">
        <is>
          <t>Net loss per common share – basic and diluted</t>
        </is>
      </c>
      <c r="B16" s="8" t="n">
        <v>-0.41</v>
      </c>
      <c r="C16" s="8" t="n">
        <v>-0.34</v>
      </c>
      <c r="D16" s="8" t="n">
        <v>-1.16</v>
      </c>
      <c r="E16" s="8" t="n">
        <v>-1.2</v>
      </c>
    </row>
    <row r="17">
      <c r="A17" s="4" t="inlineStr">
        <is>
          <t>Weighted average common shares outstanding – basic and diluted</t>
        </is>
      </c>
      <c r="B17" s="5" t="n">
        <v>31515178</v>
      </c>
      <c r="C17" s="5" t="n">
        <v>29650909</v>
      </c>
      <c r="D17" s="5" t="n">
        <v>31064579</v>
      </c>
      <c r="E17" s="5" t="n">
        <v>28151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Included in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t>
        </is>
      </c>
      <c r="B4" s="6" t="n">
        <v>3252</v>
      </c>
      <c r="C4" s="6" t="n">
        <v>2500</v>
      </c>
      <c r="D4" s="6" t="n">
        <v>8541</v>
      </c>
      <c r="E4" s="6" t="n">
        <v>8199</v>
      </c>
    </row>
    <row r="5">
      <c r="A5" s="4" t="inlineStr">
        <is>
          <t>General and Administrative Expense</t>
        </is>
      </c>
    </row>
    <row r="6">
      <c r="A6" s="3" t="inlineStr">
        <is>
          <t>Employee Service Share Based Compensation Allocation Of Recognized Period Costs [Line Items]</t>
        </is>
      </c>
    </row>
    <row r="7">
      <c r="A7" s="4" t="inlineStr">
        <is>
          <t>Stock-based compensation</t>
        </is>
      </c>
      <c r="B7" s="5" t="n">
        <v>1199</v>
      </c>
      <c r="C7" s="5" t="n">
        <v>1050</v>
      </c>
      <c r="D7" s="5" t="n">
        <v>3662</v>
      </c>
      <c r="E7" s="5" t="n">
        <v>3060</v>
      </c>
    </row>
    <row r="8">
      <c r="A8" s="4" t="inlineStr">
        <is>
          <t>Research and Development</t>
        </is>
      </c>
    </row>
    <row r="9">
      <c r="A9" s="3" t="inlineStr">
        <is>
          <t>Employee Service Share Based Compensation Allocation Of Recognized Period Costs [Line Items]</t>
        </is>
      </c>
    </row>
    <row r="10">
      <c r="A10" s="4" t="inlineStr">
        <is>
          <t>Stock-based compensation</t>
        </is>
      </c>
      <c r="B10" s="6" t="n">
        <v>2053</v>
      </c>
      <c r="C10" s="6" t="n">
        <v>1450</v>
      </c>
      <c r="D10" s="6" t="n">
        <v>4879</v>
      </c>
      <c r="E10" s="6" t="n">
        <v>51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44" customWidth="1" min="2" max="2"/>
    <col width="20" customWidth="1" min="3" max="3"/>
    <col width="24" customWidth="1" min="4" max="4"/>
  </cols>
  <sheetData>
    <row r="1">
      <c r="A1" s="1" t="inlineStr">
        <is>
          <t>Warrants - Additional Information (Details)</t>
        </is>
      </c>
      <c r="B1" s="2" t="inlineStr">
        <is>
          <t>9 Months Ended</t>
        </is>
      </c>
    </row>
    <row r="2">
      <c r="B2" s="2" t="inlineStr">
        <is>
          <t>Sep. 30, 2021USD ($)Tranche$ / sharesshares</t>
        </is>
      </c>
      <c r="C2" s="2" t="inlineStr">
        <is>
          <t>Dec. 31, 2020shares</t>
        </is>
      </c>
      <c r="D2" s="2" t="inlineStr">
        <is>
          <t>Jun. 15, 2015$ / shares</t>
        </is>
      </c>
    </row>
    <row r="3">
      <c r="A3" s="3" t="inlineStr">
        <is>
          <t>Class Of Warrant Or Right [Line Items]</t>
        </is>
      </c>
    </row>
    <row r="4">
      <c r="A4" s="4" t="inlineStr">
        <is>
          <t>Number of tranches | Tranche</t>
        </is>
      </c>
      <c r="B4" s="5" t="n">
        <v>2</v>
      </c>
    </row>
    <row r="5">
      <c r="A5" s="4" t="inlineStr">
        <is>
          <t>Common stock warrants outstanding | shares</t>
        </is>
      </c>
      <c r="B5" s="5" t="n">
        <v>851969</v>
      </c>
      <c r="C5" s="5" t="n">
        <v>861969</v>
      </c>
    </row>
    <row r="6">
      <c r="A6" s="4" t="inlineStr">
        <is>
          <t>First tranche</t>
        </is>
      </c>
    </row>
    <row r="7">
      <c r="A7" s="3" t="inlineStr">
        <is>
          <t>Class Of Warrant Or Right [Line Items]</t>
        </is>
      </c>
    </row>
    <row r="8">
      <c r="A8" s="4" t="inlineStr">
        <is>
          <t>Common stock warrants outstanding | shares</t>
        </is>
      </c>
      <c r="B8" s="5" t="n">
        <v>370370</v>
      </c>
    </row>
    <row r="9">
      <c r="A9" s="4" t="inlineStr">
        <is>
          <t>Exercise price of common stock warrants | $ / shares</t>
        </is>
      </c>
      <c r="D9" s="8" t="n">
        <v>2.7</v>
      </c>
    </row>
    <row r="10">
      <c r="A10" s="4" t="inlineStr">
        <is>
          <t>Common stock warrants term</t>
        </is>
      </c>
      <c r="D10" s="4" t="inlineStr">
        <is>
          <t>7 years</t>
        </is>
      </c>
    </row>
    <row r="11">
      <c r="A11" s="4" t="inlineStr">
        <is>
          <t>Common stock warrants expiration date</t>
        </is>
      </c>
      <c r="B11" s="4" t="inlineStr">
        <is>
          <t>Jun. 15,
		2022</t>
        </is>
      </c>
    </row>
    <row r="12">
      <c r="A12" s="4" t="inlineStr">
        <is>
          <t>Warrant</t>
        </is>
      </c>
    </row>
    <row r="13">
      <c r="A13" s="3" t="inlineStr">
        <is>
          <t>Class Of Warrant Or Right [Line Items]</t>
        </is>
      </c>
    </row>
    <row r="14">
      <c r="A14" s="4" t="inlineStr">
        <is>
          <t>Intrinsic value of common stock warrants | $</t>
        </is>
      </c>
      <c r="B14" s="6" t="n">
        <v>4844000</v>
      </c>
    </row>
    <row r="15">
      <c r="A15" s="4" t="inlineStr">
        <is>
          <t>Fair value of common stock | $ / shares</t>
        </is>
      </c>
      <c r="B15" s="8" t="n">
        <v>14.57</v>
      </c>
    </row>
    <row r="16">
      <c r="A16" s="4" t="inlineStr">
        <is>
          <t>Second tranche</t>
        </is>
      </c>
    </row>
    <row r="17">
      <c r="A17" s="3" t="inlineStr">
        <is>
          <t>Class Of Warrant Or Right [Line Items]</t>
        </is>
      </c>
    </row>
    <row r="18">
      <c r="A18" s="4" t="inlineStr">
        <is>
          <t>Common stock warrants term</t>
        </is>
      </c>
      <c r="B18" s="4" t="inlineStr">
        <is>
          <t>5 years</t>
        </is>
      </c>
    </row>
    <row r="19">
      <c r="A19" s="4" t="inlineStr">
        <is>
          <t>Common stock warrants expiration date</t>
        </is>
      </c>
      <c r="B19" s="4" t="inlineStr">
        <is>
          <t>Dec. 26,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0" customWidth="1" min="2" max="2"/>
  </cols>
  <sheetData>
    <row r="1">
      <c r="A1" s="1" t="inlineStr">
        <is>
          <t>Warrants - Summary of Common Stock Warrant Activity (Details)</t>
        </is>
      </c>
      <c r="B1" s="2" t="inlineStr">
        <is>
          <t>9 Months Ended</t>
        </is>
      </c>
    </row>
    <row r="2">
      <c r="B2" s="2" t="inlineStr">
        <is>
          <t>Sep. 30, 2021shares</t>
        </is>
      </c>
    </row>
    <row r="3">
      <c r="A3" s="3" t="inlineStr">
        <is>
          <t>Class Of Warrant Or Right [Line Items]</t>
        </is>
      </c>
    </row>
    <row r="4">
      <c r="A4" s="4" t="inlineStr">
        <is>
          <t>Shares remaining to be issued as of December 31, 2020</t>
        </is>
      </c>
      <c r="B4" s="5" t="n">
        <v>861969</v>
      </c>
    </row>
    <row r="5">
      <c r="A5" s="4" t="inlineStr">
        <is>
          <t>Issued via cashless exercises</t>
        </is>
      </c>
      <c r="B5" s="5" t="n">
        <v>-8048</v>
      </c>
    </row>
    <row r="6">
      <c r="A6" s="4" t="inlineStr">
        <is>
          <t>Withheld as payment to cover issued shares</t>
        </is>
      </c>
      <c r="B6" s="5" t="n">
        <v>-1952</v>
      </c>
    </row>
    <row r="7">
      <c r="A7" s="4" t="inlineStr">
        <is>
          <t>Shares remaining to be issued as of September 30, 2021</t>
        </is>
      </c>
      <c r="B7" s="5" t="n">
        <v>851969</v>
      </c>
    </row>
    <row r="8">
      <c r="A8" s="4" t="inlineStr">
        <is>
          <t>First tranche</t>
        </is>
      </c>
    </row>
    <row r="9">
      <c r="A9" s="3" t="inlineStr">
        <is>
          <t>Class Of Warrant Or Right [Line Items]</t>
        </is>
      </c>
    </row>
    <row r="10">
      <c r="A10" s="4" t="inlineStr">
        <is>
          <t>Shares remaining to be issued as of December 31, 2020</t>
        </is>
      </c>
      <c r="B10" s="5" t="n">
        <v>72611</v>
      </c>
    </row>
    <row r="11">
      <c r="A11" s="4" t="inlineStr">
        <is>
          <t>Issued via cashless exercises</t>
        </is>
      </c>
      <c r="B11" s="5" t="n">
        <v>-8048</v>
      </c>
    </row>
    <row r="12">
      <c r="A12" s="4" t="inlineStr">
        <is>
          <t>Withheld as payment to cover issued shares</t>
        </is>
      </c>
      <c r="B12" s="5" t="n">
        <v>-1952</v>
      </c>
    </row>
    <row r="13">
      <c r="A13" s="4" t="inlineStr">
        <is>
          <t>Shares remaining to be issued as of September 30, 2021</t>
        </is>
      </c>
      <c r="B13" s="5" t="n">
        <v>62611</v>
      </c>
    </row>
    <row r="14">
      <c r="A14" s="4" t="inlineStr">
        <is>
          <t>Warrant Tranche 2</t>
        </is>
      </c>
    </row>
    <row r="15">
      <c r="A15" s="3" t="inlineStr">
        <is>
          <t>Class Of Warrant Or Right [Line Items]</t>
        </is>
      </c>
    </row>
    <row r="16">
      <c r="A16" s="4" t="inlineStr">
        <is>
          <t>Shares remaining to be issued as of December 31, 2020</t>
        </is>
      </c>
      <c r="B16" s="5" t="n">
        <v>789358</v>
      </c>
    </row>
    <row r="17">
      <c r="A17" s="4" t="inlineStr">
        <is>
          <t>Shares remaining to be issued as of September 30, 2021</t>
        </is>
      </c>
      <c r="B17" s="5" t="n">
        <v>7893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Collaboration Revenue - Additional Information (Details) - USD ($)</t>
        </is>
      </c>
      <c r="B1" s="2" t="inlineStr">
        <is>
          <t>Dec. 07, 2020</t>
        </is>
      </c>
      <c r="C1" s="2" t="inlineStr">
        <is>
          <t>May 16, 2019</t>
        </is>
      </c>
      <c r="D1" s="2" t="inlineStr">
        <is>
          <t>Nov. 14, 2017</t>
        </is>
      </c>
      <c r="E1" s="2" t="inlineStr">
        <is>
          <t>Dec. 31, 2020</t>
        </is>
      </c>
      <c r="F1" s="2" t="inlineStr">
        <is>
          <t>Jun. 30, 2019</t>
        </is>
      </c>
      <c r="G1" s="2" t="inlineStr">
        <is>
          <t>Sep. 30, 2021</t>
        </is>
      </c>
      <c r="H1" s="2" t="inlineStr">
        <is>
          <t>Sep. 30, 2020</t>
        </is>
      </c>
      <c r="I1" s="2" t="inlineStr">
        <is>
          <t>Sep. 30, 2021</t>
        </is>
      </c>
      <c r="J1" s="2" t="inlineStr">
        <is>
          <t>Sep. 30, 2020</t>
        </is>
      </c>
      <c r="K1" s="2" t="inlineStr">
        <is>
          <t>Dec. 31, 2018</t>
        </is>
      </c>
      <c r="L1" s="2" t="inlineStr">
        <is>
          <t>Jun. 30, 2021</t>
        </is>
      </c>
      <c r="M1" s="2" t="inlineStr">
        <is>
          <t>Nov. 06, 2018</t>
        </is>
      </c>
    </row>
    <row r="2">
      <c r="A2" s="3" t="inlineStr">
        <is>
          <t>Disaggregation Of Revenue [Line Items]</t>
        </is>
      </c>
    </row>
    <row r="3">
      <c r="A3" s="4" t="inlineStr">
        <is>
          <t>Transaction price recorded in liabilities</t>
        </is>
      </c>
      <c r="G3" s="6" t="n">
        <v>2500000</v>
      </c>
      <c r="I3" s="6" t="n">
        <v>2500000</v>
      </c>
    </row>
    <row r="4">
      <c r="A4" s="4" t="inlineStr">
        <is>
          <t>Collaboration revenue</t>
        </is>
      </c>
      <c r="G4" s="5" t="n">
        <v>2395000</v>
      </c>
      <c r="H4" s="6" t="n">
        <v>704000</v>
      </c>
      <c r="I4" s="5" t="n">
        <v>6687000</v>
      </c>
      <c r="J4" s="6" t="n">
        <v>2679000</v>
      </c>
    </row>
    <row r="5">
      <c r="A5" s="4" t="inlineStr">
        <is>
          <t>Short-term research and development contract liability</t>
        </is>
      </c>
      <c r="E5" s="6" t="n">
        <v>6681000</v>
      </c>
      <c r="G5" s="5" t="n">
        <v>5263000</v>
      </c>
      <c r="I5" s="5" t="n">
        <v>5263000</v>
      </c>
    </row>
    <row r="6">
      <c r="A6" s="4" t="inlineStr">
        <is>
          <t>Long-term research and development contract liability</t>
        </is>
      </c>
      <c r="E6" s="5" t="n">
        <v>1938000</v>
      </c>
    </row>
    <row r="7">
      <c r="A7" s="4" t="inlineStr">
        <is>
          <t>Prepaid expenses and other short-term assets</t>
        </is>
      </c>
      <c r="E7" s="5" t="n">
        <v>1241000</v>
      </c>
      <c r="G7" s="5" t="n">
        <v>1851000</v>
      </c>
      <c r="I7" s="5" t="n">
        <v>1851000</v>
      </c>
    </row>
    <row r="8">
      <c r="A8" s="4" t="inlineStr">
        <is>
          <t>Other long-term assets</t>
        </is>
      </c>
      <c r="E8" s="5" t="n">
        <v>402000</v>
      </c>
      <c r="G8" s="5" t="n">
        <v>143000</v>
      </c>
      <c r="I8" s="5" t="n">
        <v>143000</v>
      </c>
    </row>
    <row r="9">
      <c r="A9" s="4" t="inlineStr">
        <is>
          <t>Collaboration Agreement with Merck | Merck</t>
        </is>
      </c>
    </row>
    <row r="10">
      <c r="A10" s="3" t="inlineStr">
        <is>
          <t>Disaggregation Of Revenue [Line Items]</t>
        </is>
      </c>
    </row>
    <row r="11">
      <c r="A11" s="4" t="inlineStr">
        <is>
          <t>Up front non refundable payment</t>
        </is>
      </c>
      <c r="D11" s="6" t="n">
        <v>2500000</v>
      </c>
    </row>
    <row r="12">
      <c r="A12" s="4" t="inlineStr">
        <is>
          <t>Achievement of certain research and development milestones</t>
        </is>
      </c>
      <c r="D12" s="5" t="n">
        <v>120000000</v>
      </c>
    </row>
    <row r="13">
      <c r="A13" s="4" t="inlineStr">
        <is>
          <t>Achievement of certain commercial milestones</t>
        </is>
      </c>
      <c r="D13" s="5" t="n">
        <v>150000000</v>
      </c>
    </row>
    <row r="14">
      <c r="A14" s="4" t="inlineStr">
        <is>
          <t>Milestone payments received</t>
        </is>
      </c>
      <c r="D14" s="5" t="n">
        <v>2500000</v>
      </c>
    </row>
    <row r="15">
      <c r="A15" s="4" t="inlineStr">
        <is>
          <t>Collaboration revenue</t>
        </is>
      </c>
      <c r="G15" s="5" t="n">
        <v>293000</v>
      </c>
      <c r="H15" s="5" t="n">
        <v>51000</v>
      </c>
      <c r="I15" s="5" t="n">
        <v>1762000</v>
      </c>
      <c r="J15" s="5" t="n">
        <v>174000</v>
      </c>
    </row>
    <row r="16">
      <c r="A16" s="4" t="inlineStr">
        <is>
          <t>Short-term research and development contract liability</t>
        </is>
      </c>
      <c r="E16" s="5" t="n">
        <v>607000</v>
      </c>
      <c r="G16" s="5" t="n">
        <v>328000</v>
      </c>
      <c r="I16" s="5" t="n">
        <v>328000</v>
      </c>
    </row>
    <row r="17">
      <c r="A17" s="4" t="inlineStr">
        <is>
          <t>Collaboration Agreement with Merck | Merck | Maximum</t>
        </is>
      </c>
    </row>
    <row r="18">
      <c r="A18" s="3" t="inlineStr">
        <is>
          <t>Disaggregation Of Revenue [Line Items]</t>
        </is>
      </c>
    </row>
    <row r="19">
      <c r="A19" s="4" t="inlineStr">
        <is>
          <t>Eligible to earn achievement of certain research and development milestones</t>
        </is>
      </c>
      <c r="D19" s="6" t="n">
        <v>101000000</v>
      </c>
    </row>
    <row r="20">
      <c r="A20" s="4" t="inlineStr">
        <is>
          <t>Collaboration Agreement with LG Chem Life Sciences | LG Chem Life Sciences</t>
        </is>
      </c>
    </row>
    <row r="21">
      <c r="A21" s="3" t="inlineStr">
        <is>
          <t>Disaggregation Of Revenue [Line Items]</t>
        </is>
      </c>
    </row>
    <row r="22">
      <c r="A22" s="4" t="inlineStr">
        <is>
          <t>Milestone payments received</t>
        </is>
      </c>
      <c r="B22" s="6" t="n">
        <v>1250000</v>
      </c>
      <c r="C22" s="6" t="n">
        <v>2500000</v>
      </c>
    </row>
    <row r="23">
      <c r="A23" s="4" t="inlineStr">
        <is>
          <t>Collaboration revenue</t>
        </is>
      </c>
      <c r="G23" s="5" t="n">
        <v>2102000</v>
      </c>
      <c r="H23" s="6" t="n">
        <v>653000</v>
      </c>
      <c r="I23" s="5" t="n">
        <v>4925000</v>
      </c>
      <c r="J23" s="6" t="n">
        <v>2455000</v>
      </c>
    </row>
    <row r="24">
      <c r="A24" s="4" t="inlineStr">
        <is>
          <t>Short-term research and development contract liability</t>
        </is>
      </c>
      <c r="E24" s="5" t="n">
        <v>6074000</v>
      </c>
      <c r="G24" s="6" t="n">
        <v>4935000</v>
      </c>
      <c r="I24" s="5" t="n">
        <v>4935000</v>
      </c>
    </row>
    <row r="25">
      <c r="A25" s="4" t="inlineStr">
        <is>
          <t>Long-term research and development contract liability</t>
        </is>
      </c>
      <c r="E25" s="5" t="n">
        <v>1938000</v>
      </c>
    </row>
    <row r="26">
      <c r="A26" s="4" t="inlineStr">
        <is>
          <t>Equity investment nonrefundable upfront cash payment</t>
        </is>
      </c>
      <c r="M26" s="6" t="n">
        <v>5000000</v>
      </c>
    </row>
    <row r="27">
      <c r="A27" s="4" t="inlineStr">
        <is>
          <t>Equity investment for research collaboration agreement</t>
        </is>
      </c>
      <c r="M27" s="5" t="n">
        <v>5000000</v>
      </c>
    </row>
    <row r="28">
      <c r="A28" s="4" t="inlineStr">
        <is>
          <t>Milestone payment associated with contract liability</t>
        </is>
      </c>
      <c r="B28" s="5" t="n">
        <v>1250000</v>
      </c>
      <c r="C28" s="5" t="n">
        <v>2500000</v>
      </c>
    </row>
    <row r="29">
      <c r="A29" s="4" t="inlineStr">
        <is>
          <t>Income tax expense</t>
        </is>
      </c>
      <c r="B29" s="6" t="n">
        <v>206250</v>
      </c>
      <c r="C29" s="6" t="n">
        <v>412500</v>
      </c>
    </row>
    <row r="30">
      <c r="A30" s="4" t="inlineStr">
        <is>
          <t>Collaboration Agreement with LG Chem Life Sciences | LG Chem Life Sciences | Maximum</t>
        </is>
      </c>
    </row>
    <row r="31">
      <c r="A31" s="3" t="inlineStr">
        <is>
          <t>Disaggregation Of Revenue [Line Items]</t>
        </is>
      </c>
    </row>
    <row r="32">
      <c r="A32" s="4" t="inlineStr">
        <is>
          <t>Additional amount receivable research development regulatory and sales milestones</t>
        </is>
      </c>
      <c r="M32" s="6" t="n">
        <v>400000000</v>
      </c>
    </row>
    <row r="33">
      <c r="A33" s="4" t="inlineStr">
        <is>
          <t>Einstein License And Service Agreement | Einstein</t>
        </is>
      </c>
    </row>
    <row r="34">
      <c r="A34" s="3" t="inlineStr">
        <is>
          <t>Disaggregation Of Revenue [Line Items]</t>
        </is>
      </c>
    </row>
    <row r="35">
      <c r="A35" s="4" t="inlineStr">
        <is>
          <t>License expenses</t>
        </is>
      </c>
      <c r="E35" s="5" t="n">
        <v>157000</v>
      </c>
      <c r="F35" s="6" t="n">
        <v>313000</v>
      </c>
      <c r="I35" s="5" t="n">
        <v>908000</v>
      </c>
      <c r="K35" s="6" t="n">
        <v>438000</v>
      </c>
    </row>
    <row r="36">
      <c r="A36" s="4" t="inlineStr">
        <is>
          <t>Amortization of intangible assets</t>
        </is>
      </c>
      <c r="I36" s="6" t="n">
        <v>668000</v>
      </c>
    </row>
    <row r="37">
      <c r="A37" s="4" t="inlineStr">
        <is>
          <t>Prepaid expenses and other short-term assets</t>
        </is>
      </c>
      <c r="E37" s="6" t="n">
        <v>416900</v>
      </c>
      <c r="L37" s="6" t="n">
        <v>1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llaboration Revenue - Additional Information (Details1) - Revenue, Remaining Performance Obligation, Expected Timing of Satisfaction, Start Date: 2020-10-01</t>
        </is>
      </c>
      <c r="B1" s="2" t="inlineStr">
        <is>
          <t>Sep. 30, 2021</t>
        </is>
      </c>
    </row>
    <row r="2">
      <c r="A2" s="4" t="inlineStr">
        <is>
          <t>Current Liabilities | Maximum</t>
        </is>
      </c>
    </row>
    <row r="3">
      <c r="A3" s="3" t="inlineStr">
        <is>
          <t>Disaggregation Of Revenue [Line Items]</t>
        </is>
      </c>
    </row>
    <row r="4">
      <c r="A4" s="4" t="inlineStr">
        <is>
          <t>Revenue expected to be recognized</t>
        </is>
      </c>
      <c r="B4" s="4" t="inlineStr">
        <is>
          <t>12 months</t>
        </is>
      </c>
    </row>
    <row r="5">
      <c r="A5" s="4" t="inlineStr">
        <is>
          <t>Contract Liabilities | Minimum [Member]</t>
        </is>
      </c>
    </row>
    <row r="6">
      <c r="A6" s="3" t="inlineStr">
        <is>
          <t>Disaggregation Of Revenue [Line Items]</t>
        </is>
      </c>
    </row>
    <row r="7">
      <c r="A7" s="4" t="inlineStr">
        <is>
          <t>Revenue expected to be recognized</t>
        </is>
      </c>
      <c r="B7"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34" customWidth="1" min="6" max="6"/>
  </cols>
  <sheetData>
    <row r="1">
      <c r="A1" s="1" t="inlineStr">
        <is>
          <t>Commitments and Contingencies - Additional Information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15SupportingTechnology</t>
        </is>
      </c>
    </row>
    <row r="3">
      <c r="A3" s="4" t="inlineStr">
        <is>
          <t>Albert Einstein College Of Medicine | Einstein License And Service Agreement</t>
        </is>
      </c>
    </row>
    <row r="4">
      <c r="A4" s="3" t="inlineStr">
        <is>
          <t>Commitments And Contingencies [Line Items]</t>
        </is>
      </c>
    </row>
    <row r="5">
      <c r="A5" s="4" t="inlineStr">
        <is>
          <t>Milestone payments for each product, process or service</t>
        </is>
      </c>
      <c r="D5" s="6" t="n">
        <v>1850000</v>
      </c>
    </row>
    <row r="6">
      <c r="A6" s="4" t="inlineStr">
        <is>
          <t>Milestone payments for each new indication of licensed product</t>
        </is>
      </c>
      <c r="D6" s="5" t="n">
        <v>1850000</v>
      </c>
    </row>
    <row r="7">
      <c r="A7" s="4" t="inlineStr">
        <is>
          <t>Aggregate amount of additional milestone payments</t>
        </is>
      </c>
      <c r="D7" s="5" t="n">
        <v>5750000</v>
      </c>
    </row>
    <row r="8">
      <c r="A8" s="4" t="inlineStr">
        <is>
          <t>Einstein License</t>
        </is>
      </c>
    </row>
    <row r="9">
      <c r="A9" s="3" t="inlineStr">
        <is>
          <t>Commitments And Contingencies [Line Items]</t>
        </is>
      </c>
    </row>
    <row r="10">
      <c r="A10" s="4" t="inlineStr">
        <is>
          <t>Number of supporting technologies | SupportingTechnology</t>
        </is>
      </c>
      <c r="F10" s="5" t="n">
        <v>2</v>
      </c>
    </row>
    <row r="11">
      <c r="A11" s="4" t="inlineStr">
        <is>
          <t>Patent expenses</t>
        </is>
      </c>
      <c r="B11" s="6" t="n">
        <v>80000</v>
      </c>
      <c r="C11" s="6" t="n">
        <v>18750</v>
      </c>
      <c r="D11" s="6" t="n">
        <v>257000</v>
      </c>
      <c r="E11" s="6" t="n">
        <v>56250</v>
      </c>
    </row>
    <row r="12">
      <c r="A12" s="4" t="inlineStr">
        <is>
          <t>Type of Cost, Good or Service [Extensible List]</t>
        </is>
      </c>
      <c r="B12" s="4" t="inlineStr">
        <is>
          <t>us-gaap:LicenseMember</t>
        </is>
      </c>
      <c r="C12" s="4" t="inlineStr">
        <is>
          <t>us-gaap:LicenseMember</t>
        </is>
      </c>
      <c r="D12" s="4" t="inlineStr">
        <is>
          <t>us-gaap:LicenseMember</t>
        </is>
      </c>
      <c r="E12" s="4" t="inlineStr">
        <is>
          <t>us-gaap:LicenseMember</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71" customWidth="1" min="1" max="1"/>
    <col width="80" customWidth="1" min="2" max="2"/>
    <col width="80" customWidth="1" min="3" max="3"/>
    <col width="21" customWidth="1" min="4" max="4"/>
    <col width="21" customWidth="1" min="5" max="5"/>
    <col width="21" customWidth="1" min="6" max="6"/>
    <col width="15" customWidth="1" min="7" max="7"/>
    <col width="20" customWidth="1" min="8" max="8"/>
    <col width="24" customWidth="1" min="9" max="9"/>
    <col width="21" customWidth="1" min="10" max="10"/>
    <col width="80" customWidth="1" min="11" max="11"/>
    <col width="24" customWidth="1" min="12" max="12"/>
    <col width="21" customWidth="1" min="13" max="13"/>
    <col width="24" customWidth="1" min="14" max="14"/>
    <col width="21" customWidth="1" min="15" max="15"/>
  </cols>
  <sheetData>
    <row r="1">
      <c r="A1" s="1" t="inlineStr">
        <is>
          <t>Leases - Additional Information (Details)</t>
        </is>
      </c>
      <c r="B1" s="2" t="inlineStr">
        <is>
          <t>Jul. 20, 2020USD ($)</t>
        </is>
      </c>
      <c r="C1" s="2" t="inlineStr">
        <is>
          <t>Jun. 24, 2020USD ($)</t>
        </is>
      </c>
      <c r="D1" s="2" t="inlineStr">
        <is>
          <t>Oct. 01, 2019USD ($)</t>
        </is>
      </c>
      <c r="E1" s="2" t="inlineStr">
        <is>
          <t>Sep. 19, 2019USD ($)</t>
        </is>
      </c>
      <c r="F1" s="2" t="inlineStr">
        <is>
          <t>Sep. 20, 2018USD ($)</t>
        </is>
      </c>
      <c r="G1" s="2" t="inlineStr">
        <is>
          <t>May 15, 2018</t>
        </is>
      </c>
      <c r="H1" s="2" t="inlineStr">
        <is>
          <t>May 01, 2018USD ($)</t>
        </is>
      </c>
      <c r="I1" s="2" t="inlineStr">
        <is>
          <t>Sep. 30, 2021USD ($)ft²</t>
        </is>
      </c>
      <c r="J1" s="2" t="inlineStr">
        <is>
          <t>Sep. 30, 2020USD ($)</t>
        </is>
      </c>
      <c r="K1" s="2" t="inlineStr">
        <is>
          <t>Jun. 30, 2021</t>
        </is>
      </c>
      <c r="L1" s="2" t="inlineStr">
        <is>
          <t>Sep. 30, 2021USD ($)ft²</t>
        </is>
      </c>
      <c r="M1" s="2" t="inlineStr">
        <is>
          <t>Sep. 30, 2020USD ($)</t>
        </is>
      </c>
      <c r="N1" s="2" t="inlineStr">
        <is>
          <t>Dec. 31, 2020USD ($)</t>
        </is>
      </c>
      <c r="O1" s="2" t="inlineStr">
        <is>
          <t>Jan. 01, 2019USD ($)</t>
        </is>
      </c>
    </row>
    <row r="2">
      <c r="A2" s="3" t="inlineStr">
        <is>
          <t>Lessee Lease Description [Line Items]</t>
        </is>
      </c>
    </row>
    <row r="3">
      <c r="A3" s="4" t="inlineStr">
        <is>
          <t>Operating lease right-of-use</t>
        </is>
      </c>
      <c r="I3" s="6" t="n">
        <v>3369000</v>
      </c>
      <c r="L3" s="6" t="n">
        <v>3369000</v>
      </c>
      <c r="N3" s="6" t="n">
        <v>6774000</v>
      </c>
    </row>
    <row r="4">
      <c r="A4" s="4" t="inlineStr">
        <is>
          <t>Operating lease, liability</t>
        </is>
      </c>
      <c r="I4" s="6" t="n">
        <v>3633000</v>
      </c>
      <c r="L4" s="6" t="n">
        <v>3633000</v>
      </c>
    </row>
    <row r="5">
      <c r="A5" s="4" t="inlineStr">
        <is>
          <t>Lease agreement description</t>
        </is>
      </c>
      <c r="K5" s="4" t="inlineStr">
        <is>
          <t>Upon execution of this lease agreement, the Company prepaid three months of rent, two of which will be held in escrow and credited against future rent payments and the other of which was applied to the first month’s rent. The Company also prepaid seven and one-half months’ rent pursuant to an amendment to the lease agreement executed on June 18, 2018.  These amounts were recorded to deposits and prepaid expenses, respectively, at December 31, 2018</t>
        </is>
      </c>
    </row>
    <row r="6">
      <c r="A6" s="4" t="inlineStr">
        <is>
          <t>Operating lease, weighted average discount rate</t>
        </is>
      </c>
      <c r="I6" s="4" t="inlineStr">
        <is>
          <t>6.00%</t>
        </is>
      </c>
      <c r="L6" s="4" t="inlineStr">
        <is>
          <t>6.00%</t>
        </is>
      </c>
    </row>
    <row r="7">
      <c r="A7" s="4" t="inlineStr">
        <is>
          <t>Operating lease liability, current portion</t>
        </is>
      </c>
      <c r="I7" s="6" t="n">
        <v>3633000</v>
      </c>
      <c r="L7" s="6" t="n">
        <v>3633000</v>
      </c>
      <c r="N7" s="5" t="n">
        <v>4777000</v>
      </c>
    </row>
    <row r="8">
      <c r="A8" s="4" t="inlineStr">
        <is>
          <t>Operating lease liability, net of current portion</t>
        </is>
      </c>
      <c r="N8" s="6" t="n">
        <v>2369000</v>
      </c>
    </row>
    <row r="9">
      <c r="A9" s="4" t="inlineStr">
        <is>
          <t>Rent expense</t>
        </is>
      </c>
      <c r="I9" s="6" t="n">
        <v>1223000</v>
      </c>
      <c r="J9" s="6" t="n">
        <v>1212000</v>
      </c>
      <c r="L9" s="6" t="n">
        <v>3668000</v>
      </c>
      <c r="M9" s="6" t="n">
        <v>3372000</v>
      </c>
    </row>
    <row r="10">
      <c r="A10" s="4" t="inlineStr">
        <is>
          <t>Operating Lease Agreement</t>
        </is>
      </c>
    </row>
    <row r="11">
      <c r="A11" s="3" t="inlineStr">
        <is>
          <t>Lessee Lease Description [Line Items]</t>
        </is>
      </c>
    </row>
    <row r="12">
      <c r="A12" s="4" t="inlineStr">
        <is>
          <t>Lease expiration date</t>
        </is>
      </c>
      <c r="H12" s="4" t="inlineStr">
        <is>
          <t>Apr. 30,
		2021</t>
        </is>
      </c>
    </row>
    <row r="13">
      <c r="A13" s="4" t="inlineStr">
        <is>
          <t>Lease agreement effective date</t>
        </is>
      </c>
      <c r="H13" s="4" t="inlineStr">
        <is>
          <t>May 1,
		2018</t>
        </is>
      </c>
    </row>
    <row r="14">
      <c r="A14" s="4" t="inlineStr">
        <is>
          <t>Lessee operating lease monthly rental rate</t>
        </is>
      </c>
      <c r="H14" s="6" t="n">
        <v>330550</v>
      </c>
    </row>
    <row r="15">
      <c r="A15" s="4" t="inlineStr">
        <is>
          <t>Lessee operating lease monthly rental payments for remaining term</t>
        </is>
      </c>
      <c r="H15" s="6" t="n">
        <v>375174</v>
      </c>
    </row>
    <row r="16">
      <c r="A16" s="4" t="inlineStr">
        <is>
          <t>Amended Lease Agreement</t>
        </is>
      </c>
    </row>
    <row r="17">
      <c r="A17" s="3" t="inlineStr">
        <is>
          <t>Lessee Lease Description [Line Items]</t>
        </is>
      </c>
    </row>
    <row r="18">
      <c r="A18" s="4" t="inlineStr">
        <is>
          <t>Lease agreement effective date</t>
        </is>
      </c>
      <c r="G18" s="4" t="inlineStr">
        <is>
          <t>May 15,
		2018</t>
        </is>
      </c>
    </row>
    <row r="19">
      <c r="A19" s="4" t="inlineStr">
        <is>
          <t>Operating Lease Agreement For Additional Laboratory Space</t>
        </is>
      </c>
    </row>
    <row r="20">
      <c r="A20" s="3" t="inlineStr">
        <is>
          <t>Lessee Lease Description [Line Items]</t>
        </is>
      </c>
    </row>
    <row r="21">
      <c r="A21" s="4" t="inlineStr">
        <is>
          <t>Lease expiration date</t>
        </is>
      </c>
      <c r="F21" s="4" t="inlineStr">
        <is>
          <t>Apr. 14,
		2021</t>
        </is>
      </c>
    </row>
    <row r="22">
      <c r="A22" s="4" t="inlineStr">
        <is>
          <t>Lease agreement effective date</t>
        </is>
      </c>
      <c r="F22" s="4" t="inlineStr">
        <is>
          <t>Oct. 15,
		2018</t>
        </is>
      </c>
    </row>
    <row r="23">
      <c r="A23" s="4" t="inlineStr">
        <is>
          <t>Lessee operating lease monthly rental payments for remaining term</t>
        </is>
      </c>
      <c r="F23" s="6" t="n">
        <v>78600</v>
      </c>
    </row>
    <row r="24">
      <c r="A24" s="4" t="inlineStr">
        <is>
          <t>Lessee operating lease monthly rental payments for first twelve months</t>
        </is>
      </c>
      <c r="F24" s="6" t="n">
        <v>72600</v>
      </c>
    </row>
    <row r="25">
      <c r="A25" s="4" t="inlineStr">
        <is>
          <t>Amended Additional Laboratory Lease</t>
        </is>
      </c>
    </row>
    <row r="26">
      <c r="A26" s="3" t="inlineStr">
        <is>
          <t>Lessee Lease Description [Line Items]</t>
        </is>
      </c>
    </row>
    <row r="27">
      <c r="A27" s="4" t="inlineStr">
        <is>
          <t>Lease agreement effective date</t>
        </is>
      </c>
      <c r="E27" s="4" t="inlineStr">
        <is>
          <t>Oct. 1,
		2019</t>
        </is>
      </c>
    </row>
    <row r="28">
      <c r="A28" s="4" t="inlineStr">
        <is>
          <t>Lessee operating lease monthly rental payments for remaining term</t>
        </is>
      </c>
      <c r="E28" s="6" t="n">
        <v>58995</v>
      </c>
    </row>
    <row r="29">
      <c r="A29" s="4" t="inlineStr">
        <is>
          <t>Lessee operating lease monthly rental payments</t>
        </is>
      </c>
      <c r="E29" s="6" t="n">
        <v>78600</v>
      </c>
    </row>
    <row r="30">
      <c r="A30" s="4" t="inlineStr">
        <is>
          <t>Operating lease, weighted average discount rate</t>
        </is>
      </c>
      <c r="I30" s="4" t="inlineStr">
        <is>
          <t>6.00%</t>
        </is>
      </c>
      <c r="L30" s="4" t="inlineStr">
        <is>
          <t>6.00%</t>
        </is>
      </c>
    </row>
    <row r="31">
      <c r="A31" s="4" t="inlineStr">
        <is>
          <t>ASU 2016-02</t>
        </is>
      </c>
    </row>
    <row r="32">
      <c r="A32" s="3" t="inlineStr">
        <is>
          <t>Lessee Lease Description [Line Items]</t>
        </is>
      </c>
    </row>
    <row r="33">
      <c r="A33" s="4" t="inlineStr">
        <is>
          <t>Lease term</t>
        </is>
      </c>
      <c r="I33" s="4" t="inlineStr">
        <is>
          <t>1 year</t>
        </is>
      </c>
      <c r="L33" s="4" t="inlineStr">
        <is>
          <t>1 year</t>
        </is>
      </c>
      <c r="N33" s="4" t="inlineStr">
        <is>
          <t>1 year 5 months 15 days</t>
        </is>
      </c>
    </row>
    <row r="34">
      <c r="A34" s="4" t="inlineStr">
        <is>
          <t>Operating lease right-of-use</t>
        </is>
      </c>
      <c r="I34" s="6" t="n">
        <v>3369000</v>
      </c>
      <c r="L34" s="6" t="n">
        <v>3369000</v>
      </c>
      <c r="N34" s="6" t="n">
        <v>6774000</v>
      </c>
      <c r="O34" s="6" t="n">
        <v>9692000</v>
      </c>
    </row>
    <row r="35">
      <c r="A35" s="4" t="inlineStr">
        <is>
          <t>Operating lease, liability</t>
        </is>
      </c>
      <c r="O35" s="6" t="n">
        <v>9347000</v>
      </c>
    </row>
    <row r="36">
      <c r="A36" s="4" t="inlineStr">
        <is>
          <t>Reduction to right-of-use asset</t>
        </is>
      </c>
      <c r="D36" s="6" t="n">
        <v>335465</v>
      </c>
    </row>
    <row r="37">
      <c r="A37" s="4" t="inlineStr">
        <is>
          <t>Decrease in Lease Liability</t>
        </is>
      </c>
      <c r="D37" s="6" t="n">
        <v>327079</v>
      </c>
    </row>
    <row r="38">
      <c r="A38" s="4" t="inlineStr">
        <is>
          <t>Loss on right-of-use asset</t>
        </is>
      </c>
      <c r="N38" s="5" t="n">
        <v>8386</v>
      </c>
    </row>
    <row r="39">
      <c r="A39" s="4" t="inlineStr">
        <is>
          <t>Operating lease liability, current portion</t>
        </is>
      </c>
      <c r="I39" s="5" t="n">
        <v>3633000</v>
      </c>
      <c r="L39" s="5" t="n">
        <v>3633000</v>
      </c>
      <c r="N39" s="5" t="n">
        <v>4777000</v>
      </c>
    </row>
    <row r="40">
      <c r="A40" s="4" t="inlineStr">
        <is>
          <t>Operating lease liability, net of current portion</t>
        </is>
      </c>
      <c r="N40" s="5" t="n">
        <v>2369000</v>
      </c>
    </row>
    <row r="41">
      <c r="A41" s="4" t="inlineStr">
        <is>
          <t>Security deposit</t>
        </is>
      </c>
      <c r="I41" s="6" t="n">
        <v>177000</v>
      </c>
      <c r="L41" s="6" t="n">
        <v>177000</v>
      </c>
      <c r="N41" s="6" t="n">
        <v>177000</v>
      </c>
    </row>
    <row r="42">
      <c r="A42" s="4" t="inlineStr">
        <is>
          <t>ASU 2016-02 | Laboratory And Office Lease</t>
        </is>
      </c>
    </row>
    <row r="43">
      <c r="A43" s="3" t="inlineStr">
        <is>
          <t>Lessee Lease Description [Line Items]</t>
        </is>
      </c>
    </row>
    <row r="44">
      <c r="A44" s="4" t="inlineStr">
        <is>
          <t>Lease agreement description</t>
        </is>
      </c>
      <c r="C44" s="4" t="inlineStr">
        <is>
          <t>Pursuant to the amendment (1) the term of the lease was extended to June 14, 2022 and (2) the monthly rental rate for the last 14 months of the lease term was increased to $375,174. The Company determined that the amendment should be accounted for as a lease modification applicable under ASC 842, not as a separate contract, with an effective date of lease modification of May 14, 2020.</t>
        </is>
      </c>
    </row>
    <row r="45">
      <c r="A45" s="4" t="inlineStr">
        <is>
          <t>Lease monthly rental payments</t>
        </is>
      </c>
      <c r="C45" s="6" t="n">
        <v>375174</v>
      </c>
    </row>
    <row r="46">
      <c r="A46" s="4" t="inlineStr">
        <is>
          <t>Lease extended date</t>
        </is>
      </c>
      <c r="C46" s="4" t="inlineStr">
        <is>
          <t>Jun. 14,
		2022</t>
        </is>
      </c>
    </row>
    <row r="47">
      <c r="A47" s="4" t="inlineStr">
        <is>
          <t>Lease modification date</t>
        </is>
      </c>
      <c r="C47" s="4" t="inlineStr">
        <is>
          <t>May 14,
		2020</t>
        </is>
      </c>
    </row>
    <row r="48">
      <c r="A48" s="4" t="inlineStr">
        <is>
          <t>Adjustment related to right of use asset lease liability</t>
        </is>
      </c>
      <c r="C48" s="6" t="n">
        <v>4826000</v>
      </c>
    </row>
    <row r="49">
      <c r="A49" s="4" t="inlineStr">
        <is>
          <t>ASU 2016-02 | Additional Laboratory Lease Third Amendment</t>
        </is>
      </c>
    </row>
    <row r="50">
      <c r="A50" s="3" t="inlineStr">
        <is>
          <t>Lessee Lease Description [Line Items]</t>
        </is>
      </c>
    </row>
    <row r="51">
      <c r="A51" s="4" t="inlineStr">
        <is>
          <t>Lease agreement description</t>
        </is>
      </c>
      <c r="B51" s="4" t="inlineStr">
        <is>
          <t>Pursuant to the amendment, the term of the lease was extended to June 14, 2022. The Company determined that the amendment should be accounted for as a lease modification applicable under ASC 842, not as a separate contract, with an effective date of lease modification of August 4, 2020, when the agreement was fully executed.</t>
        </is>
      </c>
    </row>
    <row r="52">
      <c r="A52" s="4" t="inlineStr">
        <is>
          <t>Lease extended date</t>
        </is>
      </c>
      <c r="B52" s="4" t="inlineStr">
        <is>
          <t>Jun. 14,
		2022</t>
        </is>
      </c>
    </row>
    <row r="53">
      <c r="A53" s="4" t="inlineStr">
        <is>
          <t>Lease modification date</t>
        </is>
      </c>
      <c r="B53" s="4" t="inlineStr">
        <is>
          <t>Aug. 4,
		2020</t>
        </is>
      </c>
    </row>
    <row r="54">
      <c r="A54" s="4" t="inlineStr">
        <is>
          <t>Adjustment related to right of use asset lease liability</t>
        </is>
      </c>
      <c r="B54" s="6" t="n">
        <v>813000</v>
      </c>
    </row>
    <row r="55">
      <c r="A55" s="4" t="inlineStr">
        <is>
          <t>Cambridge, Massachusetts</t>
        </is>
      </c>
    </row>
    <row r="56">
      <c r="A56" s="3" t="inlineStr">
        <is>
          <t>Lessee Lease Description [Line Items]</t>
        </is>
      </c>
    </row>
    <row r="57">
      <c r="A57" s="4" t="inlineStr">
        <is>
          <t>Office space for lease | ft²</t>
        </is>
      </c>
      <c r="I57" s="5" t="n">
        <v>19900</v>
      </c>
      <c r="L57" s="5" t="n">
        <v>19900</v>
      </c>
    </row>
    <row r="58">
      <c r="A58" s="4" t="inlineStr">
        <is>
          <t>Leases beginning date</t>
        </is>
      </c>
      <c r="L58" s="4" t="inlineStr">
        <is>
          <t>May 31,
		2018</t>
        </is>
      </c>
    </row>
    <row r="59">
      <c r="A59" s="4" t="inlineStr">
        <is>
          <t>Lease expiration date</t>
        </is>
      </c>
      <c r="L59" s="4" t="inlineStr">
        <is>
          <t>Jun. 14,
		2022</t>
        </is>
      </c>
    </row>
    <row r="60">
      <c r="A60" s="4" t="inlineStr">
        <is>
          <t>Present value of lease payments, discounting rate</t>
        </is>
      </c>
      <c r="O60" s="4" t="inlineStr">
        <is>
          <t>6.00%</t>
        </is>
      </c>
    </row>
    <row r="61">
      <c r="A61" s="4" t="inlineStr">
        <is>
          <t>Lease term</t>
        </is>
      </c>
      <c r="I61" s="4" t="inlineStr">
        <is>
          <t>2 years</t>
        </is>
      </c>
      <c r="L61"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on Operating Leases (Details) $ in Thousands</t>
        </is>
      </c>
      <c r="B1" s="2" t="inlineStr">
        <is>
          <t>Sep. 30, 2021USD ($)</t>
        </is>
      </c>
    </row>
    <row r="2">
      <c r="A2" s="3" t="inlineStr">
        <is>
          <t>Leases [Abstract]</t>
        </is>
      </c>
    </row>
    <row r="3">
      <c r="A3" s="4" t="inlineStr">
        <is>
          <t>2021</t>
        </is>
      </c>
      <c r="B3" s="6" t="n">
        <v>1312</v>
      </c>
    </row>
    <row r="4">
      <c r="A4" s="4" t="inlineStr">
        <is>
          <t>2022</t>
        </is>
      </c>
      <c r="B4" s="5" t="n">
        <v>2408</v>
      </c>
    </row>
    <row r="5">
      <c r="A5" s="4" t="inlineStr">
        <is>
          <t>Total lease payment</t>
        </is>
      </c>
      <c r="B5" s="5" t="n">
        <v>3720</v>
      </c>
    </row>
    <row r="6">
      <c r="A6" s="4" t="inlineStr">
        <is>
          <t>Less: present value discount</t>
        </is>
      </c>
      <c r="B6" s="5" t="n">
        <v>-87</v>
      </c>
    </row>
    <row r="7">
      <c r="A7" s="4" t="inlineStr">
        <is>
          <t>Operating lease, liability</t>
        </is>
      </c>
      <c r="B7" s="6" t="n">
        <v>36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Schedule of Other Information of Operating Leases (Details) $ in Thousands</t>
        </is>
      </c>
      <c r="B1" s="2" t="inlineStr">
        <is>
          <t>3 Months Ended</t>
        </is>
      </c>
      <c r="C1" s="2" t="inlineStr">
        <is>
          <t>9 Months Ended</t>
        </is>
      </c>
    </row>
    <row r="2">
      <c r="B2" s="2" t="inlineStr">
        <is>
          <t>Sep. 30, 2021USD ($)</t>
        </is>
      </c>
      <c r="C2" s="2" t="inlineStr">
        <is>
          <t>Sep. 30, 2021USD ($)</t>
        </is>
      </c>
    </row>
    <row r="3">
      <c r="A3" s="3" t="inlineStr">
        <is>
          <t>Cash paid for amounts included in the measurement of lease liabilities:</t>
        </is>
      </c>
    </row>
    <row r="4">
      <c r="A4" s="4" t="inlineStr">
        <is>
          <t>Operating cash flows from operating leases</t>
        </is>
      </c>
      <c r="B4" s="6" t="n">
        <v>1285</v>
      </c>
      <c r="C4" s="6" t="n">
        <v>3744</v>
      </c>
    </row>
    <row r="5">
      <c r="A5" s="4" t="inlineStr">
        <is>
          <t>Operating lease cost</t>
        </is>
      </c>
      <c r="B5" s="6" t="n">
        <v>1225</v>
      </c>
      <c r="C5" s="6" t="n">
        <v>3670</v>
      </c>
    </row>
    <row r="6">
      <c r="A6" s="4" t="inlineStr">
        <is>
          <t>Weighted average discount rate</t>
        </is>
      </c>
      <c r="B6" s="4" t="inlineStr">
        <is>
          <t>6.00%</t>
        </is>
      </c>
      <c r="C6" s="4" t="inlineStr">
        <is>
          <t>6.00%</t>
        </is>
      </c>
    </row>
    <row r="7">
      <c r="A7" s="4" t="inlineStr">
        <is>
          <t>Weighted average remaining lease term</t>
        </is>
      </c>
      <c r="B7" s="4" t="inlineStr">
        <is>
          <t>8 months 15 days</t>
        </is>
      </c>
      <c r="C7" s="4" t="inlineStr">
        <is>
          <t>8 months 1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ubsequent Events - Additional Information (Details) - USD ($) $ in Thousands</t>
        </is>
      </c>
      <c r="B1" s="2" t="inlineStr">
        <is>
          <t>Nov. 01, 2021</t>
        </is>
      </c>
      <c r="C1" s="2" t="inlineStr">
        <is>
          <t>Oct. 30, 2021</t>
        </is>
      </c>
      <c r="D1" s="2" t="inlineStr">
        <is>
          <t>Oct. 22, 2021</t>
        </is>
      </c>
      <c r="E1" s="2" t="inlineStr">
        <is>
          <t>Sep. 30, 2021</t>
        </is>
      </c>
    </row>
    <row r="2">
      <c r="A2" s="4" t="inlineStr">
        <is>
          <t>Building</t>
        </is>
      </c>
    </row>
    <row r="3">
      <c r="A3" s="3" t="inlineStr">
        <is>
          <t>Subsequent Event [Line Items]</t>
        </is>
      </c>
    </row>
    <row r="4">
      <c r="A4" s="4" t="inlineStr">
        <is>
          <t>Extended Date of Lease Term</t>
        </is>
      </c>
      <c r="D4" s="4" t="inlineStr">
        <is>
          <t>March 14, 2024</t>
        </is>
      </c>
    </row>
    <row r="5">
      <c r="A5" s="4" t="inlineStr">
        <is>
          <t>Lessee, Operating Lease, Description</t>
        </is>
      </c>
      <c r="D5" s="4" t="inlineStr">
        <is>
          <t xml:space="preserve">Pursuant to the amendment (1) the term of the lease was extended to March 14, 2024 and (2) the monthly rental rate for the last 21 months of the lease term was increased from $375,174 to $388,305. </t>
        </is>
      </c>
    </row>
    <row r="6">
      <c r="A6" s="4" t="inlineStr">
        <is>
          <t>Maximum | Building</t>
        </is>
      </c>
    </row>
    <row r="7">
      <c r="A7" s="3" t="inlineStr">
        <is>
          <t>Subsequent Event [Line Items]</t>
        </is>
      </c>
    </row>
    <row r="8">
      <c r="A8" s="4" t="inlineStr">
        <is>
          <t>Increased Rental amount</t>
        </is>
      </c>
      <c r="D8" s="6" t="n">
        <v>388305</v>
      </c>
    </row>
    <row r="9">
      <c r="A9" s="4" t="inlineStr">
        <is>
          <t>Minimum [Member] | Building</t>
        </is>
      </c>
    </row>
    <row r="10">
      <c r="A10" s="3" t="inlineStr">
        <is>
          <t>Subsequent Event [Line Items]</t>
        </is>
      </c>
    </row>
    <row r="11">
      <c r="A11" s="4" t="inlineStr">
        <is>
          <t>Increased Rental amount</t>
        </is>
      </c>
      <c r="D11" s="6" t="n">
        <v>375174</v>
      </c>
    </row>
    <row r="12">
      <c r="A12" s="4" t="inlineStr">
        <is>
          <t>Stifel Nicolaus and Company Inc. | Sales Agreement June 2020 | Transaction Expense</t>
        </is>
      </c>
    </row>
    <row r="13">
      <c r="A13" s="3" t="inlineStr">
        <is>
          <t>Subsequent Event [Line Items]</t>
        </is>
      </c>
    </row>
    <row r="14">
      <c r="A14" s="4" t="inlineStr">
        <is>
          <t>Issuance of common stock from ATM offering, net of sales agent commission and fees, Shares</t>
        </is>
      </c>
      <c r="E14" s="5" t="n">
        <v>907700</v>
      </c>
    </row>
    <row r="15">
      <c r="A15" s="4" t="inlineStr">
        <is>
          <t>Stifel Nicolaus and Company Inc. | Sales Agreement June 2020 | Subsequent Event | Transaction Expense</t>
        </is>
      </c>
    </row>
    <row r="16">
      <c r="A16" s="3" t="inlineStr">
        <is>
          <t>Subsequent Event [Line Items]</t>
        </is>
      </c>
    </row>
    <row r="17">
      <c r="A17" s="4" t="inlineStr">
        <is>
          <t>Issuance of common stock from ATM offering, net of sales agent commission and fees, Shares</t>
        </is>
      </c>
      <c r="B17" s="5" t="n">
        <v>108500</v>
      </c>
    </row>
    <row r="18">
      <c r="A18" s="4" t="inlineStr">
        <is>
          <t>Proceeds From Sale Of Common Stock</t>
        </is>
      </c>
      <c r="B18" s="6" t="n">
        <v>1400</v>
      </c>
    </row>
    <row r="19">
      <c r="A19" s="4" t="inlineStr">
        <is>
          <t>Stifel Nicolaus and Company Inc. | Sales Agreement June 2020 | Maximum</t>
        </is>
      </c>
    </row>
    <row r="20">
      <c r="A20" s="3" t="inlineStr">
        <is>
          <t>Subsequent Event [Line Items]</t>
        </is>
      </c>
    </row>
    <row r="21">
      <c r="A21" s="4" t="inlineStr">
        <is>
          <t>Proceeds from Issuance Initial Public Offering</t>
        </is>
      </c>
      <c r="E21" s="6" t="n">
        <v>40000</v>
      </c>
    </row>
    <row r="22">
      <c r="A22" s="4" t="inlineStr">
        <is>
          <t>Stifel Nicolaus and Company Inc. | Sales Agreement June 2020 | Maximum | Subsequent Event</t>
        </is>
      </c>
    </row>
    <row r="23">
      <c r="A23" s="3" t="inlineStr">
        <is>
          <t>Subsequent Event [Line Items]</t>
        </is>
      </c>
    </row>
    <row r="24">
      <c r="A24" s="4" t="inlineStr">
        <is>
          <t>Proceeds from Issuance Initial Public Offering</t>
        </is>
      </c>
      <c r="C24" s="6" t="n">
        <v>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4" customWidth="1" min="5" max="5"/>
    <col width="27" customWidth="1" min="6" max="6"/>
    <col width="48" customWidth="1" min="7" max="7"/>
    <col width="28" customWidth="1" min="8" max="8"/>
    <col width="20" customWidth="1" min="9" max="9"/>
  </cols>
  <sheetData>
    <row r="1">
      <c r="A1" s="1" t="inlineStr">
        <is>
          <t>Consolidated Statements of Shareholders' Equity (Unaudited) - USD ($) $ in Thousands</t>
        </is>
      </c>
      <c r="B1" s="2" t="inlineStr">
        <is>
          <t>Total</t>
        </is>
      </c>
      <c r="C1" s="2" t="inlineStr">
        <is>
          <t>ATM Offering [Member]</t>
        </is>
      </c>
      <c r="D1" s="2" t="inlineStr">
        <is>
          <t>Common Stock</t>
        </is>
      </c>
      <c r="E1" s="2" t="inlineStr">
        <is>
          <t>Common StockATM Offering [Member]</t>
        </is>
      </c>
      <c r="F1" s="2" t="inlineStr">
        <is>
          <t>Additional Paid-in Capital</t>
        </is>
      </c>
      <c r="G1" s="2" t="inlineStr">
        <is>
          <t>Additional Paid-in CapitalATM Offering [Member]</t>
        </is>
      </c>
      <c r="H1" s="2" t="inlineStr">
        <is>
          <t>AOCI Attributable to Parent</t>
        </is>
      </c>
      <c r="I1" s="2" t="inlineStr">
        <is>
          <t>Accumulated Deficit</t>
        </is>
      </c>
    </row>
    <row r="2">
      <c r="A2" s="4" t="inlineStr">
        <is>
          <t>Balance at Dec. 31, 2019</t>
        </is>
      </c>
      <c r="B2" s="6" t="n">
        <v>54584</v>
      </c>
      <c r="D2" s="6" t="n">
        <v>26</v>
      </c>
      <c r="F2" s="6" t="n">
        <v>163068</v>
      </c>
      <c r="H2" s="6" t="n">
        <v>-10</v>
      </c>
      <c r="I2" s="6" t="n">
        <v>-108500</v>
      </c>
    </row>
    <row r="3">
      <c r="A3" s="4" t="inlineStr">
        <is>
          <t>Balance, Shares at Dec. 31, 2019</t>
        </is>
      </c>
      <c r="D3" s="5" t="n">
        <v>26562178</v>
      </c>
    </row>
    <row r="4">
      <c r="A4" s="4" t="inlineStr">
        <is>
          <t>Issuance of common stock from ATM offering, net ofsales agent commission and fees</t>
        </is>
      </c>
      <c r="C4" s="6" t="n">
        <v>56682</v>
      </c>
      <c r="E4" s="6" t="n">
        <v>3</v>
      </c>
      <c r="G4" s="6" t="n">
        <v>56679</v>
      </c>
    </row>
    <row r="5">
      <c r="A5" s="4" t="inlineStr">
        <is>
          <t>Issuance of common stock from ATM offering, net of sales agent commission and fees, Shares</t>
        </is>
      </c>
      <c r="E5" s="5" t="n">
        <v>3016901</v>
      </c>
    </row>
    <row r="6">
      <c r="A6" s="4" t="inlineStr">
        <is>
          <t>Stock-based compensation</t>
        </is>
      </c>
      <c r="B6" s="5" t="n">
        <v>8199</v>
      </c>
      <c r="F6" s="5" t="n">
        <v>8199</v>
      </c>
    </row>
    <row r="7">
      <c r="A7" s="4" t="inlineStr">
        <is>
          <t>Exercise of stock options</t>
        </is>
      </c>
      <c r="B7" s="5" t="n">
        <v>1799</v>
      </c>
      <c r="F7" s="5" t="n">
        <v>1799</v>
      </c>
    </row>
    <row r="8">
      <c r="A8" s="4" t="inlineStr">
        <is>
          <t>Exercise of stock options, Shares</t>
        </is>
      </c>
      <c r="D8" s="5" t="n">
        <v>377747</v>
      </c>
    </row>
    <row r="9">
      <c r="A9" s="4" t="inlineStr">
        <is>
          <t>Issuance of common stock upon exercise of warrants, net</t>
        </is>
      </c>
      <c r="D9" s="6" t="n">
        <v>1</v>
      </c>
      <c r="F9" s="5" t="n">
        <v>-1</v>
      </c>
    </row>
    <row r="10">
      <c r="A10" s="4" t="inlineStr">
        <is>
          <t>Issuance of common stock upon exercise of warrants, net, Shares</t>
        </is>
      </c>
      <c r="D10" s="5" t="n">
        <v>278179</v>
      </c>
    </row>
    <row r="11">
      <c r="A11" s="4" t="inlineStr">
        <is>
          <t>Restricted stock awards released, shares</t>
        </is>
      </c>
      <c r="D11" s="5" t="n">
        <v>23332</v>
      </c>
    </row>
    <row r="12">
      <c r="A12" s="4" t="inlineStr">
        <is>
          <t>Restricted stock awards withheld at vesting to cover taxes</t>
        </is>
      </c>
      <c r="B12" s="5" t="n">
        <v>-111</v>
      </c>
      <c r="F12" s="5" t="n">
        <v>-111</v>
      </c>
    </row>
    <row r="13">
      <c r="A13" s="4" t="inlineStr">
        <is>
          <t>Restricted stock awards withheld at vesting to cover taxes, Shares</t>
        </is>
      </c>
      <c r="D13" s="5" t="n">
        <v>-7254</v>
      </c>
    </row>
    <row r="14">
      <c r="A14" s="4" t="inlineStr">
        <is>
          <t>Unrealized (losses) gains from available-for-sale securities</t>
        </is>
      </c>
      <c r="B14" s="5" t="n">
        <v>82</v>
      </c>
      <c r="H14" s="5" t="n">
        <v>82</v>
      </c>
    </row>
    <row r="15">
      <c r="A15" s="4" t="inlineStr">
        <is>
          <t>Net loss</t>
        </is>
      </c>
      <c r="B15" s="5" t="n">
        <v>-33682</v>
      </c>
      <c r="I15" s="5" t="n">
        <v>-33682</v>
      </c>
    </row>
    <row r="16">
      <c r="A16" s="4" t="inlineStr">
        <is>
          <t>Balance at Sep. 30, 2020</t>
        </is>
      </c>
      <c r="B16" s="5" t="n">
        <v>87553</v>
      </c>
      <c r="D16" s="6" t="n">
        <v>30</v>
      </c>
      <c r="F16" s="5" t="n">
        <v>229633</v>
      </c>
      <c r="H16" s="5" t="n">
        <v>72</v>
      </c>
      <c r="I16" s="5" t="n">
        <v>-142182</v>
      </c>
    </row>
    <row r="17">
      <c r="A17" s="4" t="inlineStr">
        <is>
          <t>Balance, Shares at Sep. 30, 2020</t>
        </is>
      </c>
      <c r="D17" s="5" t="n">
        <v>30251083</v>
      </c>
    </row>
    <row r="18">
      <c r="A18" s="4" t="inlineStr">
        <is>
          <t>Balance at Jun. 30, 2020</t>
        </is>
      </c>
      <c r="B18" s="5" t="n">
        <v>80154</v>
      </c>
      <c r="D18" s="6" t="n">
        <v>29</v>
      </c>
      <c r="F18" s="5" t="n">
        <v>212121</v>
      </c>
      <c r="H18" s="5" t="n">
        <v>155</v>
      </c>
      <c r="I18" s="5" t="n">
        <v>-132151</v>
      </c>
    </row>
    <row r="19">
      <c r="A19" s="4" t="inlineStr">
        <is>
          <t>Balance, Shares at Jun. 30, 2020</t>
        </is>
      </c>
      <c r="D19" s="5" t="n">
        <v>29303192</v>
      </c>
    </row>
    <row r="20">
      <c r="A20" s="4" t="inlineStr">
        <is>
          <t>Issuance of common stock from ATM offering, net ofsales agent commission and fees</t>
        </is>
      </c>
      <c r="C20" s="5" t="n">
        <v>14329</v>
      </c>
      <c r="E20" s="6" t="n">
        <v>1</v>
      </c>
      <c r="G20" s="5" t="n">
        <v>14328</v>
      </c>
    </row>
    <row r="21">
      <c r="A21" s="4" t="inlineStr">
        <is>
          <t>Issuance of common stock from ATM offering, net of sales agent commission and fees, Shares</t>
        </is>
      </c>
      <c r="E21" s="5" t="n">
        <v>842000</v>
      </c>
    </row>
    <row r="22">
      <c r="A22" s="4" t="inlineStr">
        <is>
          <t>Stock-based compensation</t>
        </is>
      </c>
      <c r="B22" s="5" t="n">
        <v>2500</v>
      </c>
      <c r="F22" s="5" t="n">
        <v>2500</v>
      </c>
    </row>
    <row r="23">
      <c r="A23" s="4" t="inlineStr">
        <is>
          <t>Exercise of stock options</t>
        </is>
      </c>
      <c r="B23" s="5" t="n">
        <v>719</v>
      </c>
      <c r="F23" s="5" t="n">
        <v>719</v>
      </c>
    </row>
    <row r="24">
      <c r="A24" s="4" t="inlineStr">
        <is>
          <t>Exercise of stock options, Shares</t>
        </is>
      </c>
      <c r="D24" s="5" t="n">
        <v>101125</v>
      </c>
    </row>
    <row r="25">
      <c r="A25" s="4" t="inlineStr">
        <is>
          <t>Restricted stock awards released, shares</t>
        </is>
      </c>
      <c r="D25" s="5" t="n">
        <v>6666</v>
      </c>
    </row>
    <row r="26">
      <c r="A26" s="4" t="inlineStr">
        <is>
          <t>Restricted stock awards withheld at vesting to cover taxes</t>
        </is>
      </c>
      <c r="B26" s="5" t="n">
        <v>-35</v>
      </c>
      <c r="F26" s="5" t="n">
        <v>-35</v>
      </c>
    </row>
    <row r="27">
      <c r="A27" s="4" t="inlineStr">
        <is>
          <t>Restricted stock awards withheld at vesting to cover taxes, Shares</t>
        </is>
      </c>
      <c r="D27" s="5" t="n">
        <v>-1900</v>
      </c>
    </row>
    <row r="28">
      <c r="A28" s="4" t="inlineStr">
        <is>
          <t>Unrealized (losses) gains from available-for-sale securities</t>
        </is>
      </c>
      <c r="B28" s="5" t="n">
        <v>-83</v>
      </c>
      <c r="H28" s="5" t="n">
        <v>-83</v>
      </c>
    </row>
    <row r="29">
      <c r="A29" s="4" t="inlineStr">
        <is>
          <t>Net loss</t>
        </is>
      </c>
      <c r="B29" s="5" t="n">
        <v>-10031</v>
      </c>
      <c r="I29" s="5" t="n">
        <v>-10031</v>
      </c>
    </row>
    <row r="30">
      <c r="A30" s="4" t="inlineStr">
        <is>
          <t>Balance at Sep. 30, 2020</t>
        </is>
      </c>
      <c r="B30" s="5" t="n">
        <v>87553</v>
      </c>
      <c r="D30" s="6" t="n">
        <v>30</v>
      </c>
      <c r="F30" s="5" t="n">
        <v>229633</v>
      </c>
      <c r="H30" s="5" t="n">
        <v>72</v>
      </c>
      <c r="I30" s="5" t="n">
        <v>-142182</v>
      </c>
    </row>
    <row r="31">
      <c r="A31" s="4" t="inlineStr">
        <is>
          <t>Balance, Shares at Sep. 30, 2020</t>
        </is>
      </c>
      <c r="D31" s="5" t="n">
        <v>30251083</v>
      </c>
    </row>
    <row r="32">
      <c r="A32" s="4" t="inlineStr">
        <is>
          <t>Balance at Dec. 31, 2020</t>
        </is>
      </c>
      <c r="B32" s="5" t="n">
        <v>78911</v>
      </c>
      <c r="D32" s="6" t="n">
        <v>30</v>
      </c>
      <c r="F32" s="5" t="n">
        <v>232159</v>
      </c>
      <c r="H32" s="5" t="n">
        <v>7</v>
      </c>
      <c r="I32" s="5" t="n">
        <v>-153285</v>
      </c>
    </row>
    <row r="33">
      <c r="A33" s="4" t="inlineStr">
        <is>
          <t>Balance, Shares at Dec. 31, 2020</t>
        </is>
      </c>
      <c r="D33" s="5" t="n">
        <v>30351366</v>
      </c>
    </row>
    <row r="34">
      <c r="A34" s="4" t="inlineStr">
        <is>
          <t>Issuance of common stock from ATM offering, net ofsales agent commission and fees</t>
        </is>
      </c>
      <c r="C34" s="6" t="n">
        <v>10357</v>
      </c>
      <c r="E34" s="6" t="n">
        <v>1</v>
      </c>
      <c r="G34" s="6" t="n">
        <v>10356</v>
      </c>
    </row>
    <row r="35">
      <c r="A35" s="4" t="inlineStr">
        <is>
          <t>Issuance of common stock from ATM offering, net of sales agent commission and fees, Shares</t>
        </is>
      </c>
      <c r="E35" s="5" t="n">
        <v>907700</v>
      </c>
    </row>
    <row r="36">
      <c r="A36" s="4" t="inlineStr">
        <is>
          <t>Stock-based compensation</t>
        </is>
      </c>
      <c r="B36" s="5" t="n">
        <v>8541</v>
      </c>
      <c r="F36" s="5" t="n">
        <v>8541</v>
      </c>
    </row>
    <row r="37">
      <c r="A37" s="4" t="inlineStr">
        <is>
          <t>Exercise of stock options</t>
        </is>
      </c>
      <c r="B37" s="6" t="n">
        <v>2062</v>
      </c>
      <c r="D37" s="6" t="n">
        <v>1</v>
      </c>
      <c r="F37" s="5" t="n">
        <v>2061</v>
      </c>
    </row>
    <row r="38">
      <c r="A38" s="4" t="inlineStr">
        <is>
          <t>Exercise of stock options, Shares</t>
        </is>
      </c>
      <c r="B38" s="5" t="n">
        <v>307105</v>
      </c>
      <c r="D38" s="5" t="n">
        <v>307105</v>
      </c>
    </row>
    <row r="39">
      <c r="A39" s="4" t="inlineStr">
        <is>
          <t>Issuance of common stock upon exercise of warrants, net, Shares</t>
        </is>
      </c>
      <c r="D39" s="5" t="n">
        <v>8048</v>
      </c>
    </row>
    <row r="40">
      <c r="A40" s="4" t="inlineStr">
        <is>
          <t>Restricted stock awards released, shares</t>
        </is>
      </c>
      <c r="D40" s="5" t="n">
        <v>98333</v>
      </c>
    </row>
    <row r="41">
      <c r="A41" s="4" t="inlineStr">
        <is>
          <t>Restricted stock awards withheld at vesting to cover taxes</t>
        </is>
      </c>
      <c r="B41" s="6" t="n">
        <v>-567</v>
      </c>
      <c r="F41" s="5" t="n">
        <v>-567</v>
      </c>
    </row>
    <row r="42">
      <c r="A42" s="4" t="inlineStr">
        <is>
          <t>Restricted stock awards withheld at vesting to cover taxes, Shares</t>
        </is>
      </c>
      <c r="D42" s="5" t="n">
        <v>-40557</v>
      </c>
    </row>
    <row r="43">
      <c r="A43" s="4" t="inlineStr">
        <is>
          <t>Unrealized (losses) gains from available-for-sale securities</t>
        </is>
      </c>
      <c r="B43" s="5" t="n">
        <v>-7</v>
      </c>
      <c r="H43" s="6" t="n">
        <v>-7</v>
      </c>
    </row>
    <row r="44">
      <c r="A44" s="4" t="inlineStr">
        <is>
          <t>Net loss</t>
        </is>
      </c>
      <c r="B44" s="5" t="n">
        <v>-35777</v>
      </c>
      <c r="I44" s="5" t="n">
        <v>-35777</v>
      </c>
    </row>
    <row r="45">
      <c r="A45" s="4" t="inlineStr">
        <is>
          <t>Balance at Sep. 30, 2021</t>
        </is>
      </c>
      <c r="B45" s="5" t="n">
        <v>63520</v>
      </c>
      <c r="D45" s="6" t="n">
        <v>32</v>
      </c>
      <c r="F45" s="5" t="n">
        <v>252550</v>
      </c>
      <c r="I45" s="5" t="n">
        <v>-189062</v>
      </c>
    </row>
    <row r="46">
      <c r="A46" s="4" t="inlineStr">
        <is>
          <t>Balance, Shares at Sep. 30, 2021</t>
        </is>
      </c>
      <c r="D46" s="5" t="n">
        <v>31631995</v>
      </c>
    </row>
    <row r="47">
      <c r="A47" s="4" t="inlineStr">
        <is>
          <t>Balance at Jun. 30, 2021</t>
        </is>
      </c>
      <c r="B47" s="5" t="n">
        <v>72910</v>
      </c>
      <c r="D47" s="6" t="n">
        <v>31</v>
      </c>
      <c r="F47" s="5" t="n">
        <v>248948</v>
      </c>
      <c r="I47" s="5" t="n">
        <v>-176069</v>
      </c>
    </row>
    <row r="48">
      <c r="A48" s="4" t="inlineStr">
        <is>
          <t>Balance, Shares at Jun. 30, 2021</t>
        </is>
      </c>
      <c r="D48" s="5" t="n">
        <v>31470216</v>
      </c>
    </row>
    <row r="49">
      <c r="A49" s="4" t="inlineStr">
        <is>
          <t>Stock-based compensation</t>
        </is>
      </c>
      <c r="B49" s="5" t="n">
        <v>3252</v>
      </c>
      <c r="F49" s="5" t="n">
        <v>3252</v>
      </c>
    </row>
    <row r="50">
      <c r="A50" s="4" t="inlineStr">
        <is>
          <t>Exercise of stock options</t>
        </is>
      </c>
      <c r="B50" s="5" t="n">
        <v>834</v>
      </c>
      <c r="D50" s="6" t="n">
        <v>1</v>
      </c>
      <c r="F50" s="5" t="n">
        <v>833</v>
      </c>
    </row>
    <row r="51">
      <c r="A51" s="4" t="inlineStr">
        <is>
          <t>Exercise of stock options, Shares</t>
        </is>
      </c>
      <c r="D51" s="5" t="n">
        <v>113750</v>
      </c>
    </row>
    <row r="52">
      <c r="A52" s="4" t="inlineStr">
        <is>
          <t>Restricted stock awards released</t>
        </is>
      </c>
      <c r="B52" s="5" t="n">
        <v>-1</v>
      </c>
      <c r="F52" s="5" t="n">
        <v>-1</v>
      </c>
    </row>
    <row r="53">
      <c r="A53" s="4" t="inlineStr">
        <is>
          <t>Restricted stock awards released, shares</t>
        </is>
      </c>
      <c r="D53" s="5" t="n">
        <v>81667</v>
      </c>
    </row>
    <row r="54">
      <c r="A54" s="4" t="inlineStr">
        <is>
          <t>Restricted stock awards withheld at vesting to cover taxes</t>
        </is>
      </c>
      <c r="B54" s="5" t="n">
        <v>-482</v>
      </c>
      <c r="F54" s="5" t="n">
        <v>-482</v>
      </c>
    </row>
    <row r="55">
      <c r="A55" s="4" t="inlineStr">
        <is>
          <t>Restricted stock awards withheld at vesting to cover taxes, Shares</t>
        </is>
      </c>
      <c r="D55" s="5" t="n">
        <v>-33638</v>
      </c>
    </row>
    <row r="56">
      <c r="A56" s="4" t="inlineStr">
        <is>
          <t>Net loss</t>
        </is>
      </c>
      <c r="B56" s="5" t="n">
        <v>-12993</v>
      </c>
      <c r="I56" s="5" t="n">
        <v>-12993</v>
      </c>
    </row>
    <row r="57">
      <c r="A57" s="4" t="inlineStr">
        <is>
          <t>Balance at Sep. 30, 2021</t>
        </is>
      </c>
      <c r="B57" s="6" t="n">
        <v>63520</v>
      </c>
      <c r="D57" s="6" t="n">
        <v>32</v>
      </c>
      <c r="F57" s="6" t="n">
        <v>252550</v>
      </c>
      <c r="I57" s="6" t="n">
        <v>-189062</v>
      </c>
    </row>
    <row r="58">
      <c r="A58" s="4" t="inlineStr">
        <is>
          <t>Balance, Shares at Sep. 30, 2021</t>
        </is>
      </c>
      <c r="D58" s="5" t="n">
        <v>31631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777</v>
      </c>
      <c r="C4" s="6" t="n">
        <v>-33682</v>
      </c>
    </row>
    <row r="5">
      <c r="A5" s="3" t="inlineStr">
        <is>
          <t>Adjustments to reconcile net loss to cash used in operating activities:</t>
        </is>
      </c>
    </row>
    <row r="6">
      <c r="A6" s="4" t="inlineStr">
        <is>
          <t>Depreciation and amortization</t>
        </is>
      </c>
      <c r="B6" s="5" t="n">
        <v>948</v>
      </c>
      <c r="C6" s="5" t="n">
        <v>804</v>
      </c>
    </row>
    <row r="7">
      <c r="A7" s="4" t="inlineStr">
        <is>
          <t>Stock-based compensation</t>
        </is>
      </c>
      <c r="B7" s="5" t="n">
        <v>8541</v>
      </c>
      <c r="C7" s="5" t="n">
        <v>8199</v>
      </c>
    </row>
    <row r="8">
      <c r="A8" s="4" t="inlineStr">
        <is>
          <t>Change in operating lease right-of-use asset</t>
        </is>
      </c>
      <c r="B8" s="5" t="n">
        <v>3405</v>
      </c>
      <c r="C8" s="5" t="n">
        <v>-2539</v>
      </c>
    </row>
    <row r="9">
      <c r="A9" s="4" t="inlineStr">
        <is>
          <t>Amortization of premium/discount on purchased securities</t>
        </is>
      </c>
      <c r="B9" s="5" t="n">
        <v>-5</v>
      </c>
      <c r="C9" s="5" t="n">
        <v>77</v>
      </c>
    </row>
    <row r="10">
      <c r="A10" s="4" t="inlineStr">
        <is>
          <t>Loss on disposal of fixed asset</t>
        </is>
      </c>
      <c r="B10" s="5" t="n">
        <v>-21</v>
      </c>
    </row>
    <row r="11">
      <c r="A11" s="3" t="inlineStr">
        <is>
          <t>Changes in operating assets and liabilities:</t>
        </is>
      </c>
    </row>
    <row r="12">
      <c r="A12" s="4" t="inlineStr">
        <is>
          <t>Account receivable</t>
        </is>
      </c>
      <c r="B12" s="5" t="n">
        <v>646</v>
      </c>
      <c r="C12" s="5" t="n">
        <v>298</v>
      </c>
    </row>
    <row r="13">
      <c r="A13" s="4" t="inlineStr">
        <is>
          <t>Prepaid expenses and other current assets</t>
        </is>
      </c>
      <c r="B13" s="5" t="n">
        <v>-867</v>
      </c>
      <c r="C13" s="5" t="n">
        <v>-443</v>
      </c>
    </row>
    <row r="14">
      <c r="A14" s="4" t="inlineStr">
        <is>
          <t>Other assets</t>
        </is>
      </c>
      <c r="B14" s="5" t="n">
        <v>250</v>
      </c>
      <c r="C14" s="5" t="n">
        <v>-250</v>
      </c>
    </row>
    <row r="15">
      <c r="A15" s="4" t="inlineStr">
        <is>
          <t>Deposits</t>
        </is>
      </c>
      <c r="B15" s="5" t="n">
        <v>-47</v>
      </c>
    </row>
    <row r="16">
      <c r="A16" s="4" t="inlineStr">
        <is>
          <t>Accounts payable</t>
        </is>
      </c>
      <c r="B16" s="5" t="n">
        <v>400</v>
      </c>
      <c r="C16" s="5" t="n">
        <v>225</v>
      </c>
    </row>
    <row r="17">
      <c r="A17" s="4" t="inlineStr">
        <is>
          <t>Accrued expenses</t>
        </is>
      </c>
      <c r="B17" s="5" t="n">
        <v>1202</v>
      </c>
      <c r="C17" s="5" t="n">
        <v>355</v>
      </c>
    </row>
    <row r="18">
      <c r="A18" s="4" t="inlineStr">
        <is>
          <t>Research and development contract liability</t>
        </is>
      </c>
      <c r="B18" s="5" t="n">
        <v>-3354</v>
      </c>
      <c r="C18" s="5" t="n">
        <v>-945</v>
      </c>
    </row>
    <row r="19">
      <c r="A19" s="4" t="inlineStr">
        <is>
          <t>Operating lease liability</t>
        </is>
      </c>
      <c r="B19" s="5" t="n">
        <v>-3513</v>
      </c>
      <c r="C19" s="5" t="n">
        <v>2406</v>
      </c>
    </row>
    <row r="20">
      <c r="A20" s="4" t="inlineStr">
        <is>
          <t>Net cash used in operating activities</t>
        </is>
      </c>
      <c r="B20" s="5" t="n">
        <v>-28192</v>
      </c>
      <c r="C20" s="5" t="n">
        <v>-25495</v>
      </c>
    </row>
    <row r="21">
      <c r="A21" s="3" t="inlineStr">
        <is>
          <t>Cash flows from investing activities</t>
        </is>
      </c>
    </row>
    <row r="22">
      <c r="A22" s="4" t="inlineStr">
        <is>
          <t>Purchases of property and equipment</t>
        </is>
      </c>
      <c r="B22" s="5" t="n">
        <v>-913</v>
      </c>
      <c r="C22" s="5" t="n">
        <v>-487</v>
      </c>
    </row>
    <row r="23">
      <c r="A23" s="4" t="inlineStr">
        <is>
          <t>Cash received from the sale of fixed assets</t>
        </is>
      </c>
      <c r="B23" s="5" t="n">
        <v>21</v>
      </c>
    </row>
    <row r="24">
      <c r="A24" s="4" t="inlineStr">
        <is>
          <t>Redemption of short-term investments</t>
        </is>
      </c>
      <c r="B24" s="5" t="n">
        <v>10000</v>
      </c>
      <c r="C24" s="5" t="n">
        <v>5000</v>
      </c>
    </row>
    <row r="25">
      <c r="A25" s="4" t="inlineStr">
        <is>
          <t>Purchases of marketable securities</t>
        </is>
      </c>
      <c r="C25" s="5" t="n">
        <v>-9949</v>
      </c>
    </row>
    <row r="26">
      <c r="A26" s="4" t="inlineStr">
        <is>
          <t>Net cash provided by (used in) investing activities</t>
        </is>
      </c>
      <c r="B26" s="5" t="n">
        <v>9108</v>
      </c>
      <c r="C26" s="5" t="n">
        <v>-5436</v>
      </c>
    </row>
    <row r="27">
      <c r="A27" s="3" t="inlineStr">
        <is>
          <t>Cash flows from financing activities</t>
        </is>
      </c>
    </row>
    <row r="28">
      <c r="A28" s="4" t="inlineStr">
        <is>
          <t>Proceeds from ATM offering, net of sales agent commission and fees</t>
        </is>
      </c>
      <c r="B28" s="5" t="n">
        <v>10357</v>
      </c>
      <c r="C28" s="5" t="n">
        <v>56682</v>
      </c>
    </row>
    <row r="29">
      <c r="A29" s="4" t="inlineStr">
        <is>
          <t>Proceeds from exercise of stock options</t>
        </is>
      </c>
      <c r="B29" s="5" t="n">
        <v>2061</v>
      </c>
      <c r="C29" s="5" t="n">
        <v>1799</v>
      </c>
    </row>
    <row r="30">
      <c r="A30" s="4" t="inlineStr">
        <is>
          <t>Restricted stock awards withheld at vesting to cover taxes</t>
        </is>
      </c>
      <c r="B30" s="5" t="n">
        <v>-567</v>
      </c>
      <c r="C30" s="5" t="n">
        <v>-111</v>
      </c>
    </row>
    <row r="31">
      <c r="A31" s="4" t="inlineStr">
        <is>
          <t>Net cash provided by financing activities</t>
        </is>
      </c>
      <c r="B31" s="5" t="n">
        <v>11851</v>
      </c>
      <c r="C31" s="5" t="n">
        <v>58370</v>
      </c>
    </row>
    <row r="32">
      <c r="A32" s="4" t="inlineStr">
        <is>
          <t>Net (decrease)/increase in cash, cash equivalents, and restricted cash</t>
        </is>
      </c>
      <c r="B32" s="5" t="n">
        <v>-7233</v>
      </c>
      <c r="C32" s="5" t="n">
        <v>27439</v>
      </c>
    </row>
    <row r="33">
      <c r="A33" s="4" t="inlineStr">
        <is>
          <t>Cash, cash equivalents, and restricted cash at beginning of period</t>
        </is>
      </c>
      <c r="B33" s="5" t="n">
        <v>75016</v>
      </c>
      <c r="C33" s="5" t="n">
        <v>44440</v>
      </c>
    </row>
    <row r="34">
      <c r="A34" s="4" t="inlineStr">
        <is>
          <t>Cash, cash equivalents, and restricted cash at end of period</t>
        </is>
      </c>
      <c r="B34" s="6" t="n">
        <v>67783</v>
      </c>
      <c r="C34" s="6" t="n">
        <v>71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1.
Cue Biopharma, Inc. (the “Company”) was incorporated in the State of Delaware on December 31, 2014 under the name Imagen Biopharma, Inc., and completed its organization, formation, and initial capitalization activities effective as of January 1, 2015. In October 2016, the Company changed its name to Cue Biopharma, Inc. The Company’s corporate office and research facilities are located in Cambridge, Massachusetts. The Company is a clinical-stage biopharmaceutical company engineering a novel class of injectable biologics designed to selectively engage and modulate targeted T cells within the body to treat a broad range of cancers, chronic infectious diseases, and autoimmune diseases. The Company is in the development stage and has incurred recurring losses and negative cash flows from operations since inception. As of September 30, 2021, the Company had cash and cash equivalents of approximately $67,633,000. Management believes that current cash and cash equivalents on hand at September 30, 2021 are sufficient to fund operations for at least the next twelve months from the date of issuance of these financial statements; however,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commercialize the Company’s product candidates in order to generate future revenue stre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Basis of Presentation The accompanying unaudited consolidated financial statements as of September 30, 2021, and for the three and nine months ended September 30, 2021 and 2020,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Interim results for the three and nine months ended September 30, 2021 are not necessarily indicative of the results that may be expected for the fiscal year ending December 31, 2021, or any future periods. Public Offerings In March 2020, the Company entered into an “at-the-market” (“ATM”) equity offering sales agreement (the “March 2020 ATM Agreement”) with Stifel Nicolaus &amp; Company, Inc. (“Stifel”) to sell shares of the Company’s common stock for aggregate gross proceeds of up to $35 million, from time to time, through an ATM equity offering program under which Stifel would act as sales agent. As of September 30, 2021, the Company sold 1,824,901 shares of common stock under the March 2020 ATM Agreement for proceeds of approximately $34.3 million, net of commissions paid, but excluding estimated transaction expenses. Due to the issuance and sale of all the shares of common stock available for sale, the March 2020 ATM Agreement terminated in accordance with its terms. In June 2020, the Company entered into an ATM equity offering sales agreement with Stifel (the “June 2020 ATM Agreement”) to sell shares of the Company’s common stock for aggregate gross proceeds of up to $40 million, from time to time, through an ATM equity offering program under which Stifel acts as sales agent. The June 2020 ATM Agreement will terminate upon the earliest of (a) the sale of $40 million of shares of the Company’s common stock pursuant to the June 2020 ATM Agreement or (b) the termination of the June 2020 ATM Agreement by the Company or Stifel. During the nine months ended September 30, 2021, the Company sold 907,700 shares of common stock under the June 2020 ATM Agreement for proceeds of approximately $10.4 million, net of commissions paid, but excluding transaction expenses. As of September 30, 2021, the Company sold an aggregate 2,099,700 shares of common stock under the June 2020 ATM Agreement for proceeds of approximately $32.7 million, net of commissions paid, but excluding transaction expenses. Consolidation Unless described otherwise, all references to the Company in the notes to the Company’s consolidated financial statements include Cue Biopharma Securities Corp. The Company has eliminated all intercompany transactions.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COVID-19 Pandemic The COVID-19 pandemic has prompted governments and regulatory bodies throughout the world to issue “stay-at-home” or other similar orders, and enact restrictions on the performance of “non-essential” services, public gatherings and travel. The extent to which the COVID-19 pandemic impacts the Company’s business and financial results will depend on numerous evolving factors including, but not limited to: the magnitude and duration of the COVID-19 pandemic, the extent of its impact on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the COVID-19 pandemic as of September 30, 2021 and through the date of the filing of this Quarterly Report on Form 10-Q. The accounting matters assessed included, but were not limited to, estimates related to collaboration revenue, the accounting for potential liabilities and accrued expenses, the assumptions utilized in valuing stock-based compensation issued for services, the realization of deferred tax assets, and assessments of impairment related to long-lived assets and intangibles. The Company’s future assessment of the magnitude and duration of the COVID-19 pandemic, as well as other factors, could result in material impacts to the Company’s consolidated financial statements in future reporting periods. Despite the Company’s efforts, the ultimate impact of the COVID-19 pandemic depends on factors beyond the Company’s knowledge or control, including the duration and severity of the pandemic, as well as third-party actions taken to contain its spread and mitigate its public health effects. As a result, the Company is unable to estimate the extent to which the COVID-19 pandemic may negatively impact its financial results or liquidity in the future. Cash Concentrations The Company maintains its cash balances with a financial institution in federally 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Cash and Cash Equivalents The Company considers all highly liquid investments with a maturity of three months or less at the date of purchase to be cash equivalents. The Company currently invests available cash in money market fund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on the consolidated statement of operations and other comprehensive loss. Amortization and accretion of discounts and premiums is recorded in interest income. The Company has invested available cash in United States Treasury obligations. Restricted Cash The Company had $150,000 in restricted cash deposited with a commercial bank to collateralize a credit card as of September 30, 2021 and December 31, 2020. Property and Equipment Property and equipment is recorded at cost. Major improvements are capitalized, while maintenance and repairs are charged to expense as incurred. Gains and losses from dispositions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consolidated statements of operations and comprehensive loss, depending on how each category of property and equipment is utilized in the Company’s business activities. 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The Company evaluates the status of this intangible asset for amortization and impairment at each quarter end and year end reporting date. For each of the three and nine months ended September 30, 2021 and 2020, the Company recorded approximately $3,000 and $9,000 in amortization expense, respectively, on a straight-line basis. Revenue Recognition The Company recognizes collaboration revenue under certain of the Company’s license and collaboration agreements that are within the scope of Accounting Standards Codification (“ASC”), Topic 606, Revenue from Contracts with Customers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which it evaluated and determined that the option to acquire additional goods and/or services was not a material right related to the LG Chem Collaboration Agreement (as defined in Note 8).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expense as incurred. For the three and nine months ended September 30, 2021, patent expenses were $522,000 and $1,606,000, respectively. For the three and nine months ended September 30, 2020, patent expenses were $245,000 and $1,586,000, respectively. Patent expenses are included in general and administrative expenses in the Company’s consolidated statements of operations and comprehensive loss. Licensing Fees and Costs Licensing fees and costs consist primarily of costs relating to the acquisition of the Company’s license agreement (the “Einstein License Agreement”) with the Albert Einstein College of Medicine (“Einstein”), including related royalties, maintenance fees, milestone payments and product development costs. Licensing fees and costs are charged to research and development expense as incurred. 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Leases The Company adopted Accounting Standards Update (“ASU”) 2016-02, Leases Leases Stock-Based Compensation The Company periodically issues stock-based awards to officers, directors, employees, Scientific and Clinical Advisory Board members, and outside consultants for services rendered. Such issuances vest and expire according to terms established at the issuance date. Stock-based payments to officers, directors, employees, Scientific and Clinical Advisory Board members and outside consultant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an established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consolidated statements of operations and comprehensive loss, depending on the type of services provided by the recipient of the equity award.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all periods presented was unrealized gain or los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September 30, 2021 and 2020, the Company excluded the outstanding securities summarized below, which entitle the holders thereof to acquire shares of common stock, from its calculation of earnings per share, as their effect would have been anti-dilutive.
September 30,
2021
2020
Common stock warrants
851,969
861,969
Common stock options
5,533,657
5,198,587
Nonvested restricted stock units
131,669
263,335
Total
6,517,295
6,323,891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 exchange-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60,005,000 in cash equivalents that was measured and recorded at fair value on the Company’s balance sheet as of September 30, 2021. The Company had approximately $72,943,000 in cash equivalents and $10,003,000 in short-term marketable securities that were measured and recorded at fair value on the Company’s balance sheet as of December 31, 2020. The carrying value of financial instruments (consisting of cash, a certificate of deposit, accounts payable, accrued compensation and accrued expenses) is considered to be representative of their respective fair values due to the short-term nature of those instruments. Recent Accounting Pronouncements In June 2016, the Financial Accounting Standards Board (the “FASB”) issued ASU No. 2016-13 , Financial Instruments-Credit Losses: Measurement of Credit Losses on Financial Instruments The new standard requires entities to measure all expected credit losses for financial assets held at the reporting date based on historical experience, current conditions and reasonable and supportable forecasts. annual reporting period for smaller reporting companies. T he Company is still evaluating the impact of ASU No. 2016-13 on the Company’s consolidated financial statements. In December 2019, the FASB issued ASU No. 2019-12, Income Taxes (Topic 740): Simplifying the Accounting for Income Taxes have a material impact on the Company’s financial position, results of operations or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3.
The Company accounts for its financial assets and liabilities using fair value measurements. The authoritative accounting guidance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September 30, 2021 and December 31, 2020, and indicate the level of the fair value hierarchy utilized to determine such fair value:
Fair Value Measurements as of September 30, 2021
(in thousands)
Level 1
Level 2
Level 3
Fair Value
Cash equivalents
$
60,005
$
—
$
—
$
60,005
Total
$
60,005
$
—
$
—
$
60,005
Fair Value Measurements as of December 31, 2020
(in thousands)
Level 1
Level 2
Level 3
Fair Value
Cash equivalents
$
72,943
$
—
$
—
$
72,943
Marketable securities
—
10,003
—
10,003
Total
$
72,943
$
10,003
$
—
$
82,946
As of September 30, 2021, the Company reported approximately $60,005,000 of cash equivalents. The Company’s cash equivalents that are invested in money market funds are valued using Level 1 inputs for identical securities. During the nine months ended September 30, 2021, the Company redeemed its marketable securities for operations. As of December 31, 2020, the Company reported approximately $82,946,000 of cash equivalents and marketable securities. During the year ended December 31, 2020, there were no transfers between Level 2 and Level 3. The carrying values of accounts receivable, prepaid expenses, other current assets, accounts payable and accrued expenses approximate their fair value due to the short-term nature of these bal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30:51Z</dcterms:created>
  <dcterms:modified xmlns:dcterms="http://purl.org/dc/terms/" xmlns:xsi="http://www.w3.org/2001/XMLSchema-instance" xsi:type="dcterms:W3CDTF">2021-11-09T21:30:51Z</dcterms:modified>
</cp:coreProperties>
</file>